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of Financial Instrum" sheetId="9" state="visible" r:id="rId9"/>
    <sheet xmlns:r="http://schemas.openxmlformats.org/officeDocument/2006/relationships" name="Share Based Compensation and Ot"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Segment and Geographic Informa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Footnote" sheetId="16" state="visible" r:id="rId16"/>
    <sheet xmlns:r="http://schemas.openxmlformats.org/officeDocument/2006/relationships" name="Subsequent Events" sheetId="17" state="visible" r:id="rId17"/>
    <sheet xmlns:r="http://schemas.openxmlformats.org/officeDocument/2006/relationships" name="Description of the Business Des" sheetId="18" state="visible" r:id="rId18"/>
    <sheet xmlns:r="http://schemas.openxmlformats.org/officeDocument/2006/relationships" name="Fair Value of Financial Instr19" sheetId="19" state="visible" r:id="rId19"/>
    <sheet xmlns:r="http://schemas.openxmlformats.org/officeDocument/2006/relationships" name="Share Based Compensation and 20" sheetId="20" state="visible" r:id="rId20"/>
    <sheet xmlns:r="http://schemas.openxmlformats.org/officeDocument/2006/relationships" name="Debt (Tables)" sheetId="21" state="visible" r:id="rId21"/>
    <sheet xmlns:r="http://schemas.openxmlformats.org/officeDocument/2006/relationships" name="Derivative Instruments (Tables)" sheetId="22" state="visible" r:id="rId22"/>
    <sheet xmlns:r="http://schemas.openxmlformats.org/officeDocument/2006/relationships" name="Segment and Geographic Inform23" sheetId="23" state="visible" r:id="rId23"/>
    <sheet xmlns:r="http://schemas.openxmlformats.org/officeDocument/2006/relationships" name="Commitments Commitments and Con" sheetId="24" state="visible" r:id="rId24"/>
    <sheet xmlns:r="http://schemas.openxmlformats.org/officeDocument/2006/relationships" name="Related Party Footnote (Tables)" sheetId="25" state="visible" r:id="rId25"/>
    <sheet xmlns:r="http://schemas.openxmlformats.org/officeDocument/2006/relationships" name="Description of the Business D26" sheetId="26" state="visible" r:id="rId26"/>
    <sheet xmlns:r="http://schemas.openxmlformats.org/officeDocument/2006/relationships" name="Description of the Business Con" sheetId="27" state="visible" r:id="rId27"/>
    <sheet xmlns:r="http://schemas.openxmlformats.org/officeDocument/2006/relationships" name="Fair Value of Financial Instr28" sheetId="28" state="visible" r:id="rId28"/>
    <sheet xmlns:r="http://schemas.openxmlformats.org/officeDocument/2006/relationships" name="Share Based Compensation and 29" sheetId="29" state="visible" r:id="rId29"/>
    <sheet xmlns:r="http://schemas.openxmlformats.org/officeDocument/2006/relationships" name="Share Based Compensation and 30" sheetId="30" state="visible" r:id="rId30"/>
    <sheet xmlns:r="http://schemas.openxmlformats.org/officeDocument/2006/relationships" name="Debt Debt Items (Details)" sheetId="31" state="visible" r:id="rId31"/>
    <sheet xmlns:r="http://schemas.openxmlformats.org/officeDocument/2006/relationships" name="Debt (Details)" sheetId="32" state="visible" r:id="rId32"/>
    <sheet xmlns:r="http://schemas.openxmlformats.org/officeDocument/2006/relationships" name="Derivative Instruments (Details" sheetId="33" state="visible" r:id="rId33"/>
    <sheet xmlns:r="http://schemas.openxmlformats.org/officeDocument/2006/relationships" name="Derivative Instruments (Detai34" sheetId="34" state="visible" r:id="rId34"/>
    <sheet xmlns:r="http://schemas.openxmlformats.org/officeDocument/2006/relationships" name="Segment and Geographic Inform35" sheetId="35" state="visible" r:id="rId35"/>
    <sheet xmlns:r="http://schemas.openxmlformats.org/officeDocument/2006/relationships" name="Segment and Geographic Inform36" sheetId="36" state="visible" r:id="rId36"/>
    <sheet xmlns:r="http://schemas.openxmlformats.org/officeDocument/2006/relationships" name="Commitments and Contingencies (" sheetId="37" state="visible" r:id="rId37"/>
    <sheet xmlns:r="http://schemas.openxmlformats.org/officeDocument/2006/relationships" name="Income Taxes Tax Detail (Detail" sheetId="38" state="visible" r:id="rId38"/>
    <sheet xmlns:r="http://schemas.openxmlformats.org/officeDocument/2006/relationships" name="Related Party Footnote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8</t>
  </si>
  <si>
    <t>May 04, 2018</t>
  </si>
  <si>
    <t>Document and Entity Information</t>
  </si>
  <si>
    <t>Entity Registrant Name</t>
  </si>
  <si>
    <t>Triton International Ltd</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Leasing equipment, net of accumulated depreciation of $2,329,870 and $2,218,897</t>
  </si>
  <si>
    <t>Net investment in finance leases</t>
  </si>
  <si>
    <t>Equipment held for sale</t>
  </si>
  <si>
    <t>Revenue earning assets</t>
  </si>
  <si>
    <t>Cash and cash equivalents</t>
  </si>
  <si>
    <t>Restricted cash</t>
  </si>
  <si>
    <t>Accounts receivable, net of allowances of $2,873 and $3,002</t>
  </si>
  <si>
    <t>Goodwill</t>
  </si>
  <si>
    <t>Lease intangibles, net of accumulated amortization of $161,641 and $144,081</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2,982 and $40,636</t>
  </si>
  <si>
    <t>Total liabilities</t>
  </si>
  <si>
    <t>Shareholders' equity:</t>
  </si>
  <si>
    <t>Additional paid-in capital</t>
  </si>
  <si>
    <t>Accumulated earnings</t>
  </si>
  <si>
    <t>Accumulated other comprehensive income</t>
  </si>
  <si>
    <t>Total shareholders' equity</t>
  </si>
  <si>
    <t>Non-controlling interests</t>
  </si>
  <si>
    <t>Total equity</t>
  </si>
  <si>
    <t>Total liabilities and equity</t>
  </si>
  <si>
    <t>Common shares, $0.01 par value, 294,000,000 shares authorized, 80,815,752 and 80,687,757 shares issued and outstanding, respectively</t>
  </si>
  <si>
    <t>Common shares</t>
  </si>
  <si>
    <t>Undesignated shares, $0.01 par value, 6,000,000 shares authorized, no shares issued and outstanding</t>
  </si>
  <si>
    <t>Consolidated Balance Sheets (Parenthetical) - USD ($) $ in Thousands</t>
  </si>
  <si>
    <t>Statement of Financial Position [Abstract]</t>
  </si>
  <si>
    <t>Leasing equipment, accumulated depreciation and allowances</t>
  </si>
  <si>
    <t>Accounts receivable, allowances</t>
  </si>
  <si>
    <t>Finite-Lived Intangible Assets, Accumulated Amortization</t>
  </si>
  <si>
    <t>Deferred financing costs</t>
  </si>
  <si>
    <t>Designated Common Stock</t>
  </si>
  <si>
    <t>Class of Stock [Line Items]</t>
  </si>
  <si>
    <t>Common Shares, Par Value (in dollars per share)</t>
  </si>
  <si>
    <t>Common Shares, Shares Authorized (in shares)</t>
  </si>
  <si>
    <t>Common Shares, Shares Issued (in shares)</t>
  </si>
  <si>
    <t>Undesignated Common Stock</t>
  </si>
  <si>
    <t>Consolidated Statements of Income - USD ($) shares in Thousands</t>
  </si>
  <si>
    <t>Mar. 31, 2017</t>
  </si>
  <si>
    <t>Leasing revenues:</t>
  </si>
  <si>
    <t>Operating leases</t>
  </si>
  <si>
    <t>Finance leases</t>
  </si>
  <si>
    <t>Total leasing revenues</t>
  </si>
  <si>
    <t>Equipment trading revenues</t>
  </si>
  <si>
    <t>Equipment trading expenses</t>
  </si>
  <si>
    <t>Trading margin</t>
  </si>
  <si>
    <t>Net gain on sale of leasing equipment</t>
  </si>
  <si>
    <t>Operating expenses:</t>
  </si>
  <si>
    <t>Depreciation and amortization</t>
  </si>
  <si>
    <t>Direct operating expenses</t>
  </si>
  <si>
    <t>Administrative expenses</t>
  </si>
  <si>
    <t>Transaction and other (income) costs</t>
  </si>
  <si>
    <t>(Benefit) provision for doubtful accounts</t>
  </si>
  <si>
    <t>Total operating expenses</t>
  </si>
  <si>
    <t>Operating income</t>
  </si>
  <si>
    <t>Other expenses:</t>
  </si>
  <si>
    <t>Interest and debt expense</t>
  </si>
  <si>
    <t>Realized (gain) loss on derivative instruments, net</t>
  </si>
  <si>
    <t>Unrealized gain on derivative instruments, net</t>
  </si>
  <si>
    <t>Write-off of debt costs</t>
  </si>
  <si>
    <t>Other income, net</t>
  </si>
  <si>
    <t>Total other expenses</t>
  </si>
  <si>
    <t>Income before income taxes</t>
  </si>
  <si>
    <t>Income tax expense</t>
  </si>
  <si>
    <t>Net income</t>
  </si>
  <si>
    <t>Less: income attributable to noncontrolling interest</t>
  </si>
  <si>
    <t>Net income attributable to shareholders</t>
  </si>
  <si>
    <t>Net income per common share—Basic</t>
  </si>
  <si>
    <t>Net income per common share—Diluted</t>
  </si>
  <si>
    <t>Cash dividends paid per common share</t>
  </si>
  <si>
    <t>Weighted average number of common shares outstanding—Basic</t>
  </si>
  <si>
    <t>Dilutive restricted shares and share options</t>
  </si>
  <si>
    <t>Weighted average number of common shares outstanding—Diluted</t>
  </si>
  <si>
    <t>Consolidated Statements of Comprehensive Income - USD ($) $ in Thousands</t>
  </si>
  <si>
    <t>Statement of Comprehensive Income [Abstract]</t>
  </si>
  <si>
    <t>Other comprehensive income:</t>
  </si>
  <si>
    <t>Change in fair value of derivative instruments designated as cash flow hedges (net of income tax effect of $3,354 and $258)</t>
  </si>
  <si>
    <t>Reclassification of (gain) loss on interest rate swap agreements designated as cash flow hedges (net of income tax effect of $(352) and $257)</t>
  </si>
  <si>
    <t>Tax reclassification to accumulated earnings for the adoption of ASU 2018-02</t>
  </si>
  <si>
    <t>Foreign currency translation adjustment</t>
  </si>
  <si>
    <t>Other comprehensive income, net of tax</t>
  </si>
  <si>
    <t>Comprehensive income attributable to shareholders</t>
  </si>
  <si>
    <t>Less: Comprehensive income attributable to noncontrolling interest</t>
  </si>
  <si>
    <t>Comprehensive Income (Loss), Net of Tax, Including Portion Attributable to Noncontrolling Interest</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Consolidated Statements of Cash Flows - USD ($) $ in Thousands</t>
  </si>
  <si>
    <t>Statement of Cash Flows [Abstract]</t>
  </si>
  <si>
    <t>Adjustments to reconcile net income (loss) to net cash provided by operating activities:</t>
  </si>
  <si>
    <t>Amortization of deferred financing costs and other debt related amortization</t>
  </si>
  <si>
    <t>Lease related amortization</t>
  </si>
  <si>
    <t>Share-based compensation expense</t>
  </si>
  <si>
    <t>Net (gain) on sale of leasing equipment</t>
  </si>
  <si>
    <t>Unrealized (gain) on derivative instruments</t>
  </si>
  <si>
    <t>Deferred income taxes</t>
  </si>
  <si>
    <t>Changes in operating assets and liabilities:</t>
  </si>
  <si>
    <t>Accounts receivable</t>
  </si>
  <si>
    <t>Net equipment sold for resale activity</t>
  </si>
  <si>
    <t>Net cash provided by operating activities</t>
  </si>
  <si>
    <t>Cash flows from investing activities:</t>
  </si>
  <si>
    <t>Purchases of leasing equipment and investments in finance leases</t>
  </si>
  <si>
    <t>Proceeds from sale of equipment, net of selling costs</t>
  </si>
  <si>
    <t>Cash collections on finance lease receivables, net of income earned</t>
  </si>
  <si>
    <t>Other</t>
  </si>
  <si>
    <t>Net cash used in investing activities</t>
  </si>
  <si>
    <t>Cash flows from financing activities:</t>
  </si>
  <si>
    <t>Redemption of common shares for withholding taxes</t>
  </si>
  <si>
    <t>Debt issuance costs</t>
  </si>
  <si>
    <t>Borrowings under debt facilities</t>
  </si>
  <si>
    <t>Payments under debt facilities and capital lease obligations</t>
  </si>
  <si>
    <t>Dividends paid</t>
  </si>
  <si>
    <t>Distributions to noncontrolling interest</t>
  </si>
  <si>
    <t>Net cash (used in) provided by financing activities</t>
  </si>
  <si>
    <t>Net increase in cash, cash equivalents and restricted cash</t>
  </si>
  <si>
    <t>Cash, cash equivalents and restricted cash, beginning of period</t>
  </si>
  <si>
    <t>Cash, cash equivalents and restricted cash, end of period</t>
  </si>
  <si>
    <t>Supplemental non-cash investing activities:</t>
  </si>
  <si>
    <t>Interest paid</t>
  </si>
  <si>
    <t>Description of the Business</t>
  </si>
  <si>
    <t>Organization, Consolidation and Presentation of Financial Statements [Abstract]</t>
  </si>
  <si>
    <t>Description of the Business, Basis of Presentation and Recently Adopted Accounting Pronouncements [Text Block]</t>
  </si>
  <si>
    <t>Note 1—Description of the Business and Significant Accounting Polici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18 , the consolidated statements of operations, the consolidated statements of comprehensive income and the consolidated statements of cash flows for the three months ended March 31,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8 and its consolidated results of operations, comprehensive income and cash flows for the three months ended March 31, 2018 and 2017 . The financial data and the other financial information disclosed in the notes to the financial statements related to these periods are also unaudited. The results of operations for the three months ended March 31,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7, 2018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U.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estimates related to insurance claims, the allowance for doubtful accounts, and acquired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SC Mediterranean Shipping Company S.A., accounted for 19.7% and 14.1% , respectively, of the Company's lease billings during the three months ended March 31, 2018 . New Accounting Pronouncements Recently Adopted Accounting Standards Updates In March 2016, the FASB issued ASU No. 2016-08, Revenue from Contracts with Customers (Topic 606),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 of operations. As a result, the Company has concluded that the adoption of Topic 606 does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s items specified in the guidance are currently presented in the Company's consolidated statement of cash flows. In October 2016, the FASB issued ASU No. 2016-16, Accounting for Income Taxes (Topic 740) :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this guidance on January 1, 2018 using the retrospective approach. Upon adoption, the Company recorded an increase of $7.3 million in net cash provided by financing activities for the three months ended March 31, 2017 related to presentation changes of its restricted cash balance from financing activities to the cash, cash equivalents and restricted cash balance within the consolidated statements of cash flow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standard on January 1, 2018 on a prospective basis. The adoption of this ASU did not have an impact on the consolidated financial statements since the Company did not modify its share-based payment awards since adoption of the standard. In February 2018, the FASB issued ASU 2018-02, “Income Statement - Reporting Comprehensive Income (Topic 220): Reclassification of Certain Tax Effects from Accumulated Other Comprehensive Income.” This ASU allows a reclassification from accumulated other comprehensive income to accumulat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adopt this ASU in the first quarter of 2018 by making a one-time reclassification in the period of change of stranded tax effects from accumulated other comprehensive income to accumulated earnings related to the change in tax rates resulting from the Act. The reclassified amount of $3.0 million represents the difference between the amount initially recorded directly to accumulated other comprehensive income at the previously enacted US federal corporate income tax rate as of December 31, 2017 and the amount that would have been recorded directly to accumulated other comprehensive income as of December 31, 2017 by using the newly enacted US federal corporate income tax rate. In March 2018, the FASB ASU No. 2018-05, Income Taxes (Topic 740): Amendments to SEC Paragraphs Pursuant to SEC Staff Accounting Bulletin No. 118 . The amendments in this update add various Securities and Exchange Commission (“SEC) paragraphs pursuant to the issuance of SEC Accounting Bulletin No. 118, Income Tax Accounting Implications of the Tax Cuts and Jobs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recorded the effects of the change in the tax law pursuant to SAB 118 as of December 31, 2017. The Company adopted the standard on January 1, 2018. There were no updates to the amounts recorded as of December 31, 2017 during the first quarter of 2018. Recently Issued Accounting Standards Updates In February 2016, the FASB issued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impact of this ASU on the consolidated financial statements. In June 2016, the FASB issued ASU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7, FASB issued ASU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ASU is effective for interim periods beginning after December 15, 2018. The Company is in the process of evaluating the impact of this ASU on the consolidated financial statements.</t>
  </si>
  <si>
    <t>Fair Value of Financial Instruments</t>
  </si>
  <si>
    <t>Fair Value Disclosures [Abstract]</t>
  </si>
  <si>
    <t>Note 2—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March 31, December 31, Liabilities Total debt - carrying value (1) $ 7,020,601 $ 6,979,877 Total debt - fair value $ 7,029,691 $ 6,991,537 ______________________________________________________________________________ (1) Excludes unamortized debt costs of $43.0 million and $40.6 million and purchase price debt adjustments of $24.8 million and $27.5 million as of March 31, 2018 and December 31, 2017 , respectively. Fair Value of Equipment Held for Sale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on sale of leasing equipment through the periods summarized below (in thousands): March 31, December 31, Assets Equipment held for sale - assets at fair value (1) $ 5,346 $ 6,104 Cumulative impairment charges (2) $ (2,200 ) $ (2,242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 (2) Represents the cumulative impairment charges recognized on equipment held for sale from the date of designated held for sale status to the indicated period end date. The Company had net impairment charges of $0.9 million and net impairment reversals of $0.5 million during the three months ended March 31, 2018 and 2017, respectively. Fair Value of Derivative Instruments The Company has elected to use the income approach to value its interest rate swap and cap agreements, using Level 2 market expectations at the measurement date and standard valuation techniques to convert future amounts to a single present amount (discounted) assuming that participants are motivated, but not compelled to transact. The Level 2 inputs for the interest rate swap and cap valuations are inputs other than quoted prices that are observable for the asset or liability (specifically LIBOR and swap rates, basis swap adjustments and credit risk at commonly quoted intervals). The fair value of derivative instruments on its consolidated balance sheets as of March 31, 2018 and December 31, 2017 was as follows (in thousands): Asset Derivatives Liability Derivatives Derivative Instrument March 31, 2018 December 31, 2017 March 31, 2018 December 31, 2017 Interest rate swap contracts, designated $ 17,636 $ 3,554 $ — $ 2,503 Interest rate swap contracts, not designated 5,008 3,822 — — Interest rate cap, designated 18 — — — Total derivatives $ 22,662 $ 7,376 $ — $ 2,503 Fair Value of Other Assets and Liabilities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Share Based Compensation and Other Equity Matters</t>
  </si>
  <si>
    <t>Equity [Abstract]</t>
  </si>
  <si>
    <t>Capital Stock and Stock Options</t>
  </si>
  <si>
    <t>Note 3—Share Based Compensation and Other Equity Matters The Company recognizes share-based compensation expense for share-based payment transactions based on the grant date’s calculated fair value. The expense is recognized over the employee's requisite service period which is generally the vesting period of the equity award. The Company recognized $2.5 million and $1.1 million of share-based compensation expense in administrative expenses for the three months ended March 31, 2018 and 2017 . As of March 31, 2018 , the total unrecognized compensation expense related to non-vested restricted shares was approximately $12.1 million , which is expected to be recognized through 2020. During the three months ended March 31, 2018 , the Company granted 138,445 restricted shares to certain employees and canceled 28,838 vested shares to settle payroll taxes on behalf of employees. Additional shares may be granted based upon the Company's performance measured against selected peers. Accumulated Other Comprehensive Income The following table summarizes the components of accumulated other comprehensive income, net of tax for the three months ended March 31, 2018 and 2017 (in thousands): Cash Flow Foreign Accumulated Other Comprehensive (Loss) Income Balance as of December 31, 2017 $ 31,215 $ (4,273 ) $ 26,942 Change in fair value of derivative instruments designated as cash flow hedges 12,459 — 12,459 Reclassification of loss on interest rate swap agreements designated as cash flow hedges (1,472 ) — (1,472 ) Tax reclassification for the adoption of ASU 2018-02 accumulated earnings (3,029 ) — (3,029 ) Foreign currency translation adjustment — 92 92 Other comprehensive income 7,958 92 8,050 Balance as of March 31, 2018 $ 39,173 $ (4,181 ) $ 34,992 Cash Flow Foreign Accumulated Other Comprehensive (Loss) Income Balance as of December 31, 2016 $ 31,182 $ (4,424 ) $ 26,758 Change in fair value of derivative instruments designated as cash flow hedges 432 — 432 Reclassification of realized (gain) on interest rate swap agreements designated as cash flow hedges 510 — 510 Foreign currency translation adjustment — (3 ) (3 ) Other comprehensive income (loss) 942 (3 ) 939 Balance as of March 31, 2017 $ 32,124 $ (4,427 ) $ 27,697 The following table summarizes the reclassifications out of accumulated other comprehensive income (in thousands): Amounts Reclassified From Accumulated Other Comprehensive Income Affected Line Item in the Consolidated Statements of Income Three Months Ended March 31, 2018 2017 Reclassification of (gain) loss on interest rate swap agreements $ (1,824 ) $ 767 Interest and debt expense Income tax expense (benefit) 352 (257 ) Income tax expense Amounts reclassified from accumulated other comprehensive income, net of tax $ (1,472 ) $ 510 Net income</t>
  </si>
  <si>
    <t>Debt</t>
  </si>
  <si>
    <t>Debt Disclosure [Abstract]</t>
  </si>
  <si>
    <t>Note 4—Debt Debt consisted of the following (amounts in thousands): March 31, December 31, Institutional notes $ 2,358,200 $ 2,381,000 Asset-backed securitization term notes 2,741,690 2,378,470 Term loan facilities 1,654,476 1,701,998 Asset-backed warehouse facility 130,000 110,000 Revolving credit facilities 40,000 305,000 Capital lease obligations 96,235 103,409 Total debt outstanding 7,020,601 6,979,877 Debt costs (42,982 ) (40,636 ) Unamortized fair value debt adjustment (24,804 ) (27,516 ) Debt, net of unamortized debt costs $ 6,952,815 $ 6,911,725 The Company is subject to certain financial covenants under its debt agreements. The agreements remain the obligations of the respective subsidiaries, and all related debt covenants are calculated at the subsidiary level. As of March 31, 2018 and December 31, 2017 , the Company was in compliance with all financial covenants in accordance with the terms of its debt agreements. As of March 31, 2018 , the Company had $4,638.8 million of total debt outstanding on facilities with fixed interest rates. These fixed rate facilities had a contractual weighted average interest rate of 4.27% , are scheduled to mature between 2018 and 2029 , and had a weighted average remaining term of 4.3 years as of March 31, 2018 . As of March 31, 2018 , the Company had $2,381.8 million of debt outstanding on facilities with interest rates based on floating rate indices (LIBOR). These floating rate facilities had a contractual weighted average interest rate of 3.93% , are scheduled to mature between 2018 and 2024 , and had a weighted average remaining term of 2.7 years as of March 31, 2018 . Including the impact of the Company's interest rate swaps, the contractual weighted average interest rate on its floating rate facilities was 3.95% as of March 31, 2018 . The Compan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March 31, 2018 , the Company had interest rate swaps in place with a notional amount of $1,233.0 million to fix the floating interest rates on a portion of its floating rate debt obligations, with a weighted average fixed leg interest rate of 1.87% and a weighted average remaining term of 4.4 years . As of March 31, 2018 , the Company had $5,871.8 million of total debt on facilities with fixed interest rates or floating interest rates that have been synthetically fixed through interest rate swap contracts. This accounts for 83.6% of total debt. These facilities had a contractual weighted average interest rate of 4.19% and a weighted average remaining term of 4.3 years as of March 31, 2018 . Overall, the Company's total debt had a contractual weighted average interest rate of 4.16% as of March 31, 2018 , including the impact of the swap contracts. The Company did not write-off any debt costs for the three months ended March 31, 2018 and March 31, 2017 .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generally in the range from 83% to 85% . These institutional notes had a contractual weighted average interest rate of 4.78% as of March 31, 2018 and are scheduled to mature between 2018 and 2029 . Asset-Backed Securitization Term Notes Under the Company’s Asset-Backed Securitization (“ABS”) facilities, indirect wholly-owned subsidiaries of the Company issue asset-backed notes. The issuance of asset-backed notes is the primary business objective of those subsidiaries. The ABS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ten years. These facilities provide for an advance rate against the net book values of designated eligible equipment generally in the range from 77% to 87%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ype of facility. These asset-backed securitization term notes had a contractual weighted average interest rate of 3.76% as of March 31, 2018 and are scheduled to mature between 2018 and 2028 . On March 20, 2018, the Company completed an offering of $450 million of Class A and B fixed rate asset-backed notes. The notes have a contractual weighted average interest rate of 3.99% and a scheduled maturity of March 20, 2028. Term Loan Facilities The term loan facilities amortize in monthly or quarterly installments. These facilities provide for an advance rate against the net book values of designated eligible equipment generally in the range from 80% and 83% . These term loan facilities had a contractual weighted average interest rate of 3.93% as of March 31, 2018 , and are scheduled to mature between 2019 and 2022 . Asset-Backed Warehouse Facilities Under the Company’s asset-backed warehouse facilities, indirect wholly-owned subsidiaries of the Company issue asset-backed notes. The issuance of asset-backed notes is the primary business objective of those subsidiaries. The asset-backed warehouse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 has two asset-backed warehouse facilities which have a combined maximum borrowing capacity of $600.0 million. One facility has a maximum borrowing capacity of $200.0 million which is available on a revolving basis until March 10, 2019, after which any borrowings would convert to term notes with a maturity date of March 21, 2022. This facility has a contractual interest rate of three-month LIBOR plus 2.25% margin until the conversion date when it would have a contractual interest rate of three-month LIBOR plus 3.25% . The second facility has a maximum borrowing capacity of $400.0 million which is available on a revolving basis until September 28, 2020, after which any borrowings would convert to term notes with a maturity date of September 20, 2024. This facility has a contractual interest rate of one-month LIBOR plus 1.85% margin until the conversion date when it would have a contractual interest rate of one-month LIBOR plus 2.85% . As of March 31, 2018 , the asset-backed warehouse facilities had a contractual weighted average interest rate of 3.67% and are scheduled to mature between 2022 and 2024 . During the revolving period, the borrowing capacity under the facilities is determined by applying an advance rate against the net book values of designated eligible equipment. The approximate average advance rate for the two facilities is 80%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five months of interest expense. Revolving Credit Facilities The two revolving credit facilities have a maximum borrowing capacity of $1,075.0 million . These facilities provide for an advance rate against the net book values of designated eligible equipment. The approximate average advance rate for the two facilities is 83% . These revolving credit facilities had a contractual weighted average interest rate of 4.62% as of March 31, 2018 and are scheduled to mature between 2020 and 2022 .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 years from the transaction date. These agreements have fixed interest rates ranging from 3.26% to 4.93% , and mature between 2018 and 2024 .</t>
  </si>
  <si>
    <t>Derivative Instruments</t>
  </si>
  <si>
    <t>Derivative Instruments and Hedging Activities Disclosure [Abstract]</t>
  </si>
  <si>
    <t>Note 5—Derivative Instruments Interest Rate Hedging The Company enters into interest rate swap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These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The Company entered into an interest rate cap agreement during the first quarter of 2018 for a total notional amount of $400 million . The agreement is amortizing over a one year term. The Company has designated this interest rate cap agreement as a cash flow hedge for accounting purposes. As of March 31, 2018 , the Company had interest rate swap and cap agreements in place to fix the floating interest rates on a portion of the borrowings under its debt facilities as summarized below: Derivatives Net Notional Amount Weighted Average Cap Rate Weighted Average Interest rate swaps $1,233.0 Million 1.87% n/a 4.4 years Interest rate cap $396.7 Million n/a 2.9% 0.8 years The following table summarizes the impact of derivative instruments on the consolidated statements of operations and the consolidated statements of comprehensive income (in thousands): Three Months Ended March 31, Derivative instrument Financial statement caption 2018 2017 Non-designated interest rate swaps Realized (gain) loss on derivative instruments, net $ (248 ) $ 599 Non-designated interest rate swaps Unrealized (gain) loss on derivative instruments, net $ (1,186 ) $ (1,498 ) Designated interest rate swaps Other comprehensive (income) loss $ (15,813 ) $ (690 ) Designated interest rate swaps Interest and debt (income) expense $ (1,824 ) $ 767</t>
  </si>
  <si>
    <t>Segment and Geographic Information</t>
  </si>
  <si>
    <t>Segment Reporting [Abstract]</t>
  </si>
  <si>
    <t>Note 6—Segment and Geographic Information Segment Information The Company operates its business in one industry, intermodal transportation equipment, and has two operating segments which also represent its reporting segments: • Equipment leasing—the Company owns, leases and ultimately disposes of containers and chassis from its lease fleet.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 These operating segments were determined based on the chief operating decision maker's review and resource allocation of the products and service offered. The following tables summarize segment information and the consolidated totals reported (in thousands): Three Months Ended March 31, 2018 2017 Equipment Equipment Totals Equipment Equipment Totals Total leasing revenues $ 314,429 $ 668 $ 315,097 $ 264,859 $ 743 $ 265,602 Trading margin — 2,991 2,991 — 392 392 Net gain on sale of leasing equipment 9,218 — 9,218 5,161 — 5,161 Depreciation and amortization expense 129,854 579 130,433 117,721 159 117,880 Interest and debt expense 74,774 324 75,098 63,128 376 63,504 Realized (gain) loss on derivative instruments, net (248 ) — (248 ) 599 — 599 Income before income taxes (1) 89,966 2,216 92,182 41,632 315 41,947 _______________________________________________________________________________ (1) Segment income before income taxes excludes unrealized gains or losses on interest rate swaps and the write-off of deferred financing costs. Unrealized gains on interest rate swaps were $1.2 million and $1.5 million for the three months ended March 31, 2018 and 2017 , respectively. There were no write-offs of deferred financing costs for the three months ended March 31, 2018 and 2017 . Balance as of March 31, 2018 Balance as of December 31, 2017 Equipment Equipment Totals Equipment Equipment Totals Equipment held for sale $ 26,491 $ 16,199 $ 42,690 $ 31,534 $ 11,661 $ 43,195 Goodwill 220,864 15,801 236,665 220,864 15,801 236,665 Total assets 9,633,998 46,948 9,680,946 9,534,330 43,295 9,577,625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three months ended March 31, 2018 and 2017 based on customers' primary domicile (in thousands): Three Months Ended March 31, 2018 2017 Total equipment leasing revenues: Asia $ 130,190 $ 114,377 Europe 143,649 119,369 Americas 31,050 21,889 Other International 9,595 9,851 Bermuda 613 116 Total $ 315,097 $ 265,602 Since the majority of the Company's containers are used internationally, where no one container is domiciled in one particular place for a prolonged period of time, all of the Company's long-lived assets are considered to be international. The following table represents the geographic allocation of equipment trading revenues for the three months ended March 31, 2018 and 2017 based on the location of the sale (in thousands): Three Months Ended March 31, 2018 2017 Total equipment trading revenues: Asia $ 2,454 $ 1,957 Europe 4,289 1,586 Americas 4,984 1,120 Other International 1,648 821 Total $ 13,375 $ 5,484</t>
  </si>
  <si>
    <t>Commitments and Contingencies</t>
  </si>
  <si>
    <t>Commitments and Contingencies Disclosure [Abstract]</t>
  </si>
  <si>
    <t>Note 7—Commitments Lease Commitments The Company has cancelable and non-cancelable operating lease agreements principally for facilities and office equipment used in the Company’s operations. Total operating lease rental expense included in administrative expenses on the consolidated statements of operations was $0.7 million and $0.6 million for the three months ended March 31, 2018 and 2017 , respectively.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Container Equipment Purchase Commitments At March 31, 2018 , the Company had commitments to purchase equipment in the amount of $453.2 million payable in 2018. Severance Plan The following table summarizes changes to the Company’s total severance balance (in thousands): Total Balance at December 31, 2017 $ 9,677 Accrual — Payments (2,411 ) Balance at March 31, 2018 $ 7,266</t>
  </si>
  <si>
    <t>Income Taxes</t>
  </si>
  <si>
    <t>Income Tax Disclosure [Abstract]</t>
  </si>
  <si>
    <t>Note 8—Income Taxes The Company's effective tax rates were 11.2% and 16.4% for the three months ended March 31, 2018 and 2017 , respectively. The Company has computed the provision for income taxes based on the estimated annual effective tax rate and the application of discrete items, if any, in the applicable period. The decrease in the effective tax rate is primarily due to a decrease in the U.S. federal income tax rate from 35% to 21% resulting from passage of the Tax Cuts and Jobs Act on December 22, 2017.</t>
  </si>
  <si>
    <t>Related Party Footnote</t>
  </si>
  <si>
    <t>Related Party Transactions [Abstract]</t>
  </si>
  <si>
    <t>Related Party Transactions Disclosure [Text Block]</t>
  </si>
  <si>
    <t>Note 9—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following table summarizes payments, direct finance lease, and a loan payable balance with TriStar (in thousands): Three Months Ended March 31, 2018 2017 Payments received from TriStar on direct finance leases $ 512 $ 424 Payments received from TriStar on loan payable — 43 March 31, December 31, Direct finance lease balance $ 11,451 $ 10,648</t>
  </si>
  <si>
    <t>Subsequent Events</t>
  </si>
  <si>
    <t>Subsequent Events [Abstract]</t>
  </si>
  <si>
    <t>Note 10—Subsequent Events Property Sale On April 20, 2018, the Company completed the sale of a property and recorded a gain of approximately $21.0 million . Gross proceeds received from the sale were $29.0 million which were primarily used to pay off an existing mortgage on the property of approximately $18.4 million and other expenses related to the sale. Quarterly Dividend On May 2, 2018, the Company's Board of Directors approved and declared a $0.52 per share quarterly cash dividend on its issued and outstanding common shares, payable on June 22, 2018 to shareholders of record at the close of business on June 1, 2018 . Revolving Credit Facility On May 8, 2018, the Company increased its borrowing capacity under one of its revolving credit facilities by $100.0 million to a maximum borrowing capacity of $1,125.0 million .</t>
  </si>
  <si>
    <t>Description of the Business Description of the Business, Basis of Presentation and Recently Adopted Accounting Pronouncements (Policies)</t>
  </si>
  <si>
    <t>Basis of Presentation</t>
  </si>
  <si>
    <t xml:space="preserve">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18 , the consolidated statements of operations, the consolidated statements of comprehensive income and the consolidated statements of cash flows for the three months ended March 31,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8 and its consolidated results of operations, comprehensive income and cash flows for the three months ended March 31, 2018 and 2017 . The financial data and the other financial information disclosed in the notes to the financial statements related to these periods are also unaudited. The results of operations for the three months ended March 31,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7, 2018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U.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estimates related to insurance claims, the allowance for doubtful accounts, and acquired goodwill and intangible assets. Actual results could differ from those estimates. </t>
  </si>
  <si>
    <t>Recently Adopted Accounting Pronouncements</t>
  </si>
  <si>
    <t>New Accounting Pronouncements Recently Adopted Accounting Standards Updates In March 2016, the FASB issued ASU No. 2016-08, Revenue from Contracts with Customers (Topic 606),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 of operations. As a result, the Company has concluded that the adoption of Topic 606 does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s items specified in the guidance are currently presented in the Company's consolidated statement of cash flows. In October 2016, the FASB issued ASU No. 2016-16, Accounting for Income Taxes (Topic 740) :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this guidance on January 1, 2018 using the retrospective approach. Upon adoption, the Company recorded an increase of $7.3 million in net cash provided by financing activities for the three months ended March 31, 2017 related to presentation changes of its restricted cash balance from financing activities to the cash, cash equivalents and restricted cash balance within the consolidated statements of cash flow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standard on January 1, 2018 on a prospective basis. The adoption of this ASU did not have an impact on the consolidated financial statements since the Company did not modify its share-based payment awards since adoption of the standard. In February 2018, the FASB issued ASU 2018-02, “Income Statement - Reporting Comprehensive Income (Topic 220): Reclassification of Certain Tax Effects from Accumulated Other Comprehensive Income.” This ASU allows a reclassification from accumulated other comprehensive income to accumulat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adopt this ASU in the first quarter of 2018 by making a one-time reclassification in the period of change of stranded tax effects from accumulated other comprehensive income to accumulated earnings related to the change in tax rates resulting from the Act. The reclassified amount of $3.0 million represents the difference between the amount initially recorded directly to accumulated other comprehensive income at the previously enacted US federal corporate income tax rate as of December 31, 2017 and the amount that would have been recorded directly to accumulated other comprehensive income as of December 31, 2017 by using the newly enacted US federal corporate income tax rate. In March 2018, the FASB ASU No. 2018-05, Income Taxes (Topic 740): Amendments to SEC Paragraphs Pursuant to SEC Staff Accounting Bulletin No. 118 . The amendments in this update add various Securities and Exchange Commission (“SEC) paragraphs pursuant to the issuance of SEC Accounting Bulletin No. 118, Income Tax Accounting Implications of the Tax Cuts and Jobs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recorded the effects of the change in the tax law pursuant to SAB 118 as of December 31, 2017. The Company adopted the standard on January 1, 2018. There were no updates to the amounts recorded as of December 31, 2017 during the first quarter of 2018. Recently Issued Accounting Standards Updates In February 2016, the FASB issued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impact of this ASU on the consolidated financial statements. In June 2016, the FASB issued ASU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7, FASB issued ASU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ASU is effective for interim periods beginning after December 15, 2018. The Company is in the process of evaluating the impact of this ASU on the consolidated financial statements.</t>
  </si>
  <si>
    <t>Fair Value of Financial Instruments (Tables)</t>
  </si>
  <si>
    <t>Schedule of fair value, which was measured using Level 2 inputs, and the carrying value of the entity's debt</t>
  </si>
  <si>
    <t xml:space="preserve"> March 31, December 31, Liabilities Total debt - carrying value (1) $ 7,020,601 $ 6,979,877 Total debt - fair value $ 7,029,691 $ 6,991,537 ______________________________________________________________________________ (1) Excludes unamortized debt costs of $43.0 million and $40.6 million and purchase price debt adjustments of $24.8 million and $27.5 million as of March 31, 2018 and December 31, 2017 , respectively.</t>
  </si>
  <si>
    <t>Disclosure of Long Lived Assets Held-for-sale [Table Text Block]</t>
  </si>
  <si>
    <t xml:space="preserve"> March 31, December 31, Assets Equipment held for sale - assets at fair value (1) $ 5,346 $ 6,104 Cumulative impairment charges (2) $ (2,200 ) $ (2,242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 (2) Represents the cumulative impairment charges recognized on equipment held for sale from the date of designated held for sale status to the indicated period end date.</t>
  </si>
  <si>
    <t>Schedule of Derivative Instruments in Statement of Financial Position, Fair Value [Table Text Block]</t>
  </si>
  <si>
    <t>The fair value of derivative instruments on its consolidated balance sheets as of March 31, 2018 and December 31, 2017 was as follows (in thousands): Asset Derivatives Liability Derivatives Derivative Instrument March 31, 2018 December 31, 2017 March 31, 2018 December 31, 2017 Interest rate swap contracts, designated $ 17,636 $ 3,554 $ — $ 2,503 Interest rate swap contracts, not designated 5,008 3,822 — — Interest rate cap, designated 18 — — — Total derivatives $ 22,662 $ 7,376 $ — $ 2,503</t>
  </si>
  <si>
    <t>Share Based Compensation and Other Equity Matters (Table)</t>
  </si>
  <si>
    <t>Schedule of accumulated other comprehensive (loss)</t>
  </si>
  <si>
    <t xml:space="preserve"> Cash Flow Foreign Accumulated Other Comprehensive (Loss) Income Balance as of December 31, 2017 $ 31,215 $ (4,273 ) $ 26,942 Change in fair value of derivative instruments designated as cash flow hedges 12,459 — 12,459 Reclassification of loss on interest rate swap agreements designated as cash flow hedges (1,472 ) — (1,472 ) Tax reclassification for the adoption of ASU 2018-02 accumulated earnings (3,029 ) — (3,029 ) Foreign currency translation adjustment — 92 92 Other comprehensive income 7,958 92 8,050 Balance as of March 31, 2018 $ 39,173 $ (4,181 ) $ 34,992 Cash Flow Foreign Accumulated Other Comprehensive (Loss) Income Balance as of December 31, 2016 $ 31,182 $ (4,424 ) $ 26,758 Change in fair value of derivative instruments designated as cash flow hedges 432 — 432 Reclassification of realized (gain) on interest rate swap agreements designated as cash flow hedges 510 — 510 Foreign currency translation adjustment — (3 ) (3 ) Other comprehensive income (loss) 942 (3 ) 939 Balance as of March 31, 2017 $ 32,124 $ (4,427 ) $ 27,697</t>
  </si>
  <si>
    <t>Schedule of reclassifications out of accumulated other comprehensive (loss)</t>
  </si>
  <si>
    <t>The following table summarizes the reclassifications out of accumulated other comprehensive income (in thousands): Amounts Reclassified From Accumulated Other Comprehensive Income Affected Line Item in the Consolidated Statements of Income Three Months Ended March 31, 2018 2017 Reclassification of (gain) loss on interest rate swap agreements $ (1,824 ) $ 767 Interest and debt expense Income tax expense (benefit) 352 (257 ) Income tax expense Amounts reclassified from accumulated other comprehensive income, net of tax $ (1,472 ) $ 510 Net income</t>
  </si>
  <si>
    <t>Debt (Tables)</t>
  </si>
  <si>
    <t>Schedule of debt instruments</t>
  </si>
  <si>
    <t xml:space="preserve"> March 31, December 31, Institutional notes $ 2,358,200 $ 2,381,000 Asset-backed securitization term notes 2,741,690 2,378,470 Term loan facilities 1,654,476 1,701,998 Asset-backed warehouse facility 130,000 110,000 Revolving credit facilities 40,000 305,000 Capital lease obligations 96,235 103,409 Total debt outstanding 7,020,601 6,979,877 Debt costs (42,982 ) (40,636 ) Unamortized fair value debt adjustment (24,804 ) (27,516 ) Debt, net of unamortized debt costs $ 6,952,815 $ 6,911,725</t>
  </si>
  <si>
    <t>Derivative Instruments (Tables)</t>
  </si>
  <si>
    <t>Schedule of interest rate swap contracts</t>
  </si>
  <si>
    <t>As of March 31, 2018 , the Company had interest rate swap and cap agreements in place to fix the floating interest rates on a portion of the borrowings under its debt facilities as summarized below: Derivatives Net Notional Amount Weighted Average Cap Rate Weighted Average Interest rate swaps $1,233.0 Million 1.87% n/a 4.4 years Interest rate cap $396.7 Million n/a 2.9% 0.8 years</t>
  </si>
  <si>
    <t>Schedule of derivatives instruments and their effect on consolidated statements of operations and consolidated statements of comprehensive income</t>
  </si>
  <si>
    <t xml:space="preserve"> Three Months Ended March 31, Derivative instrument Financial statement caption 2018 2017 Non-designated interest rate swaps Realized (gain) loss on derivative instruments, net $ (248 ) $ 599 Non-designated interest rate swaps Unrealized (gain) loss on derivative instruments, net $ (1,186 ) $ (1,498 ) Designated interest rate swaps Other comprehensive (income) loss $ (15,813 ) $ (690 ) Designated interest rate swaps Interest and debt (income) expense $ (1,824 ) $ 767</t>
  </si>
  <si>
    <t>Segment and Geographic Information (Tables)</t>
  </si>
  <si>
    <t>Schedule of segment information</t>
  </si>
  <si>
    <t>The following tables summarize segment information and the consolidated totals reported (in thousands): Three Months Ended March 31, 2018 2017 Equipment Equipment Totals Equipment Equipment Totals Total leasing revenues $ 314,429 $ 668 $ 315,097 $ 264,859 $ 743 $ 265,602 Trading margin — 2,991 2,991 — 392 392 Net gain on sale of leasing equipment 9,218 — 9,218 5,161 — 5,161 Depreciation and amortization expense 129,854 579 130,433 117,721 159 117,880 Interest and debt expense 74,774 324 75,098 63,128 376 63,504 Realized (gain) loss on derivative instruments, net (248 ) — (248 ) 599 — 599 Income before income taxes (1) 89,966 2,216 92,182 41,632 315 41,947 _______________________________________________________________________________ (1) Segment income before income taxes excludes unrealized gains or losses on interest rate swaps and the write-off of deferred financing costs. Unrealized gains on interest rate swaps were $1.2 million and $1.5 million for the three months ended March 31, 2018 and 2017 , respectively. There were no write-offs of deferred financing costs for the three months ended March 31, 2018 and 2017 . Balance as of March 31, 2018 Balance as of December 31, 2017 Equipment Equipment Totals Equipment Equipment Totals Equipment held for sale $ 26,491 $ 16,199 $ 42,690 $ 31,534 $ 11,661 $ 43,195 Goodwill 220,864 15,801 236,665 220,864 15,801 236,665 Total assets 9,633,998 46,948 9,680,946 9,534,330 43,295 9,577,625</t>
  </si>
  <si>
    <t>Schedule of revenues by geographic location</t>
  </si>
  <si>
    <t>The following table represents the geographic allocation of equipment trading revenues for the three months ended March 31, 2018 and 2017 based on the location of the sale (in thousands): Three Months Ended March 31, 2018 2017 Total equipment trading revenues: Asia $ 2,454 $ 1,957 Europe 4,289 1,586 Americas 4,984 1,120 Other International 1,648 821 Total $ 13,375 $ 5,484 The following table summarizes the geographic allocation of equipment leasing revenues for the three months ended March 31, 2018 and 2017 based on customers' primary domicile (in thousands): Three Months Ended March 31, 2018 2017 Total equipment leasing revenues: Asia $ 130,190 $ 114,377 Europe 143,649 119,369 Americas 31,050 21,889 Other International 9,595 9,851 Bermuda 613 116 Total $ 315,097 $ 265,602</t>
  </si>
  <si>
    <t>Commitments Commitments and Contingencies (Tables)</t>
  </si>
  <si>
    <t>Other Commitments</t>
  </si>
  <si>
    <t>The following table summarizes changes to the Company’s total severance balance (in thousands): Total Balance at December 31, 2017 $ 9,677 Accrual — Payments (2,411 ) Balance at March 31, 2018 $ 7,266</t>
  </si>
  <si>
    <t>Related Party Footnote (Tables)</t>
  </si>
  <si>
    <t>Schedule of Related Party Transactions [Table Text Block]</t>
  </si>
  <si>
    <t>The following table summarizes payments, direct finance lease, and a loan payable balance with TriStar (in thousands): Three Months Ended March 31, 2018 2017 Payments received from TriStar on direct finance leases $ 512 $ 424 Payments received from TriStar on loan payable — 43 March 31, December 31, Direct finance lease balance $ 11,451 $ 10,648</t>
  </si>
  <si>
    <t>Description of the Business Description of the Business, Basis of Presentation and Recently Adopted Accounting Pronouncements - Change in Basis of Accounting(Details) - USD ($) $ in Thousands</t>
  </si>
  <si>
    <t>Jan. 01, 2018</t>
  </si>
  <si>
    <t>Property, Plant and Equipment [Line Items]</t>
  </si>
  <si>
    <t>Accounting Standards Update 2016-18 [Member]</t>
  </si>
  <si>
    <t>Cumulative effect of new accounting principle in period of adoption</t>
  </si>
  <si>
    <t>Description of the Business Concentration of Credit Risk (Details) - Operating and Capital Leases Income Statement Lease Revenue [Member] - Credit Concentration Risk [Member]</t>
  </si>
  <si>
    <t>CMACGN [Member]</t>
  </si>
  <si>
    <t>Concentration Risk [Line Items]</t>
  </si>
  <si>
    <t>Concentration Risk, Percentage</t>
  </si>
  <si>
    <t>19.70%</t>
  </si>
  <si>
    <t>Mediterranean Shipping Company [Member]</t>
  </si>
  <si>
    <t>14.10%</t>
  </si>
  <si>
    <t>Fair Value of Financial Instruments (Details) - USD ($) $ in Thousands</t>
  </si>
  <si>
    <t>Liabilities</t>
  </si>
  <si>
    <t>Adjustment to Purchase Price of Debt</t>
  </si>
  <si>
    <t>Asset Impairment (Charges) Reversal, Net</t>
  </si>
  <si>
    <t>Fair value of derivative instruments (assets)</t>
  </si>
  <si>
    <t>Fair value of derivative instruments (liabilities)</t>
  </si>
  <si>
    <t>Assets Held-for-sale, Long Lived, Fair Value Disclosure</t>
  </si>
  <si>
    <t>Carrying Value</t>
  </si>
  <si>
    <t>Debt and Capital Lease Obligations</t>
  </si>
  <si>
    <t>Estimate of Fair Value | Level 2</t>
  </si>
  <si>
    <t>Carrying value containers impaired to fair value [Member] | Level 2</t>
  </si>
  <si>
    <t>Designated as Hedging Instrument [Member] | Interest Rate Swap [Member]</t>
  </si>
  <si>
    <t>Designated as Hedging Instrument [Member] | Interest Rate Cap [Member]</t>
  </si>
  <si>
    <t>Not Designated as Hedging Instrument [Member] | Interest Rate Swap [Member]</t>
  </si>
  <si>
    <t>Share Based Compensation and Other Equity Matters (Details) - USD ($) $ in Thousands</t>
  </si>
  <si>
    <t>Stock based compensation plans</t>
  </si>
  <si>
    <t>Share-based Compensation</t>
  </si>
  <si>
    <t>2016 Triton Plan [Member]</t>
  </si>
  <si>
    <t>Employee Service Share-based Compensation, Nonvested Awards, Compensation Cost Not yet Recognized</t>
  </si>
  <si>
    <t>Restricted Stock [Member] | Common Stock [Member] | 2016 Triton Plan [Member]</t>
  </si>
  <si>
    <t>Grants of restricted shares (in shares)</t>
  </si>
  <si>
    <t>Settled or Cancelled (in shares)</t>
  </si>
  <si>
    <t>Share Based Compensation and Other Equity Matters (Details 2) - USD ($) $ in Thousands</t>
  </si>
  <si>
    <t>Balance at the beginning of the period</t>
  </si>
  <si>
    <t>Change in fair value of derivative instruments designated as cash flow hedges</t>
  </si>
  <si>
    <t>Reclassification of loss on interest rate swap agreements designated as cash flow hedges</t>
  </si>
  <si>
    <t>Balance at the end of the period</t>
  </si>
  <si>
    <t>Net (income) loss</t>
  </si>
  <si>
    <t>Cash Flow Hedges</t>
  </si>
  <si>
    <t>Foreign Currency Translation</t>
  </si>
  <si>
    <t>Accumulated Other Comprehensive Income (Loss)</t>
  </si>
  <si>
    <t>Reclassification out of Accumulated Other Comprehensive Income [Member] | Cash Flow Hedges</t>
  </si>
  <si>
    <t>Debt Debt Items (Details) - USD ($) $ in Thousands</t>
  </si>
  <si>
    <t>Debt Instrument [Line Items]</t>
  </si>
  <si>
    <t>Debt And Capital Lease Obligations Outstanding Before Deferred Financing Cost and Purchase Accounting</t>
  </si>
  <si>
    <t>Debt Issuance Costs, Net</t>
  </si>
  <si>
    <t>Debt and Capital Lease Obligations, net of deferred financing costs</t>
  </si>
  <si>
    <t>Institutional Notes [Domain]</t>
  </si>
  <si>
    <t>Asset-backed securitization term notes</t>
  </si>
  <si>
    <t>Secured Debt [Member]</t>
  </si>
  <si>
    <t>Asset Backed Warehouse Facility [Member]</t>
  </si>
  <si>
    <t>Revolving credit facilities</t>
  </si>
  <si>
    <t>Capital lease obligations</t>
  </si>
  <si>
    <t>Debt (Details)</t>
  </si>
  <si>
    <t>Mar. 31, 2018USD ($)credit_facilityasset-backed_warehouse_facilitiy</t>
  </si>
  <si>
    <t>Mar. 20, 2018USD ($)</t>
  </si>
  <si>
    <t>Dec. 31, 2017USD ($)</t>
  </si>
  <si>
    <t>Debt outstanding on facilities with fixed interest rates</t>
  </si>
  <si>
    <t>Debt Instrument Interest Rate During Period Fixed Rate Debt</t>
  </si>
  <si>
    <t>4.27%</t>
  </si>
  <si>
    <t>Long Term Debt, Percentage Bearing Fixed Interest Rate Remaining Term</t>
  </si>
  <si>
    <t>4 years 3 months 18 days</t>
  </si>
  <si>
    <t>Debt outstanding on facilities with interest rates based on floating rate indices</t>
  </si>
  <si>
    <t>Debt Instrument Interest Rate During Period Variable Rate Debt</t>
  </si>
  <si>
    <t>3.93%</t>
  </si>
  <si>
    <t>Long Term Debt, Percentage Bearing Variable Interest Rate Remaining Term</t>
  </si>
  <si>
    <t>2 years 8 months 12 days</t>
  </si>
  <si>
    <t>Percentage of Debt Hedged by Interest Rate Derivatives</t>
  </si>
  <si>
    <t>83.60%</t>
  </si>
  <si>
    <t>Debt Instrument Interest Rate During Period Fixed Rate and Interest Swap Rate Debt</t>
  </si>
  <si>
    <t>4.19%</t>
  </si>
  <si>
    <t>Hedged Portion of Debt Average Remaining Maturity</t>
  </si>
  <si>
    <t>Debt Instrument, Interest Rate During Period</t>
  </si>
  <si>
    <t>4.16%</t>
  </si>
  <si>
    <t>Number Of Asset-backed Warehouse Facilities | asset-backed_warehouse_facilitiy</t>
  </si>
  <si>
    <t>Debt Instrument, Interest Rate, Effective Percentage</t>
  </si>
  <si>
    <t>4.78%</t>
  </si>
  <si>
    <t>3.76%</t>
  </si>
  <si>
    <t>3.99%</t>
  </si>
  <si>
    <t>Debt Instrument, Face Amount</t>
  </si>
  <si>
    <t>Term Notes [Member]</t>
  </si>
  <si>
    <t>Debt Instrument, Advance Rate Used in Calculating Borrowing Capacity</t>
  </si>
  <si>
    <t>80.00%</t>
  </si>
  <si>
    <t>3.67%</t>
  </si>
  <si>
    <t>Maximum borrowing capacity</t>
  </si>
  <si>
    <t>83.00%</t>
  </si>
  <si>
    <t>4.62%</t>
  </si>
  <si>
    <t>Number of Credit Facilities | credit_facility</t>
  </si>
  <si>
    <t>Interest Rate Swap [Member]</t>
  </si>
  <si>
    <t>Net notional amount</t>
  </si>
  <si>
    <t>Net Notional Amount of Interest Rate During Period</t>
  </si>
  <si>
    <t>1.87%</t>
  </si>
  <si>
    <t>Weighted Average Remaining Term</t>
  </si>
  <si>
    <t>4 years 4 months 24 days</t>
  </si>
  <si>
    <t>Asset-backed Warehouse Facility A [Member] | Asset Backed Warehouse Facility [Member]</t>
  </si>
  <si>
    <t>Asset-backed Warehouse Facility B [Member] | Asset Backed Warehouse Facility [Member]</t>
  </si>
  <si>
    <t>Minimum [Member]</t>
  </si>
  <si>
    <t>Capital Lease Period Over Which Interest Expense Recognized Preceding Early Purchase Option</t>
  </si>
  <si>
    <t>3 years</t>
  </si>
  <si>
    <t>Minimum [Member] | Institutional Notes [Domain]</t>
  </si>
  <si>
    <t>Debt Instrument, Term</t>
  </si>
  <si>
    <t>7 years</t>
  </si>
  <si>
    <t>Minimum [Member] | Asset-backed securitization term notes</t>
  </si>
  <si>
    <t>77.00%</t>
  </si>
  <si>
    <t>Minimum [Member] | Term Notes [Member]</t>
  </si>
  <si>
    <t>Minimum [Member] | Asset Backed Warehouse Facility [Member]</t>
  </si>
  <si>
    <t>Bank Account Maintenance Required Amount Balance, Interest Expense</t>
  </si>
  <si>
    <t>3 months</t>
  </si>
  <si>
    <t>Minimum [Member] | Capital lease obligations</t>
  </si>
  <si>
    <t>3.26%</t>
  </si>
  <si>
    <t>Maximum [Member]</t>
  </si>
  <si>
    <t>10 years</t>
  </si>
  <si>
    <t>Maximum [Member] | Institutional Notes [Domain]</t>
  </si>
  <si>
    <t>12 years</t>
  </si>
  <si>
    <t>85.00%</t>
  </si>
  <si>
    <t>Maximum [Member] | Asset-backed securitization term notes</t>
  </si>
  <si>
    <t>87.00%</t>
  </si>
  <si>
    <t>Maximum [Member] | Term Notes [Member]</t>
  </si>
  <si>
    <t>Maximum [Member] | Asset Backed Warehouse Facility [Member]</t>
  </si>
  <si>
    <t>5 months</t>
  </si>
  <si>
    <t>Maximum [Member] | Capital lease obligations</t>
  </si>
  <si>
    <t>4.93%</t>
  </si>
  <si>
    <t>Pre-Conversion [Member] | London Interbank Offered Rate (LIBOR) [Member] | Asset-backed Warehouse Facility A [Member] | Asset Backed Warehouse Facility [Member]</t>
  </si>
  <si>
    <t>Debt Instrument, Basis Spread on Variable Rate</t>
  </si>
  <si>
    <t>2.25%</t>
  </si>
  <si>
    <t>Pre-Conversion [Member] | London Interbank Offered Rate (LIBOR) [Member] | Asset-backed Warehouse Facility B [Member] | Asset Backed Warehouse Facility [Member]</t>
  </si>
  <si>
    <t>1.85%</t>
  </si>
  <si>
    <t>Post-Conversion [Member] | London Interbank Offered Rate (LIBOR) [Member] | Asset-backed Warehouse Facility A [Member] | Asset Backed Warehouse Facility [Member]</t>
  </si>
  <si>
    <t>3.25%</t>
  </si>
  <si>
    <t>Post-Conversion [Member] | London Interbank Offered Rate (LIBOR) [Member] | Asset-backed Warehouse Facility B [Member] | Asset Backed Warehouse Facility [Member]</t>
  </si>
  <si>
    <t>2.85%</t>
  </si>
  <si>
    <t>3.95%</t>
  </si>
  <si>
    <t>Derivative Instruments (Details) $ in Millions</t>
  </si>
  <si>
    <t>Mar. 31, 2018USD ($)</t>
  </si>
  <si>
    <t>Interest Rate Cap [Member]</t>
  </si>
  <si>
    <t>Notional amount</t>
  </si>
  <si>
    <t>Derivative, Cap Interest Rate</t>
  </si>
  <si>
    <t>2.90%</t>
  </si>
  <si>
    <t>9 months 18 days</t>
  </si>
  <si>
    <t>Derivative Instruments (Details 2) - USD ($) $ in Thousands</t>
  </si>
  <si>
    <t>Effect of Derivative Instruments on Consolidated Statements of Income and Consolidated Statements of Comprehensive Income</t>
  </si>
  <si>
    <t>Realized loss on derivative instruments, net</t>
  </si>
  <si>
    <t>Interest Rate Swap [Member] | Designated as Hedging Instrument [Member] | Other comprehensive (income) loss</t>
  </si>
  <si>
    <t>Designated interest rate swaps</t>
  </si>
  <si>
    <t>Interest and Debt Expense | Interest Rate Swap [Member] | Designated as Hedging Instrument [Member]</t>
  </si>
  <si>
    <t>Derivative Instruments, Gain (Loss) Reclassified from Accumulated OCI into Income, Effective Portion, Net</t>
  </si>
  <si>
    <t>Segment and Geographic Information (Details)</t>
  </si>
  <si>
    <t>Mar. 31, 2018USD ($)segment</t>
  </si>
  <si>
    <t>Mar. 31, 2017USD ($)</t>
  </si>
  <si>
    <t>Industry Segment Information</t>
  </si>
  <si>
    <t>Number of Operating Segments | segment</t>
  </si>
  <si>
    <t>Number of reportable segments | segment</t>
  </si>
  <si>
    <t>Depreciation and amortization expense</t>
  </si>
  <si>
    <t>Goodwill at the end of the period</t>
  </si>
  <si>
    <t>Total assets at the end of the period</t>
  </si>
  <si>
    <t>Costs and Expenses</t>
  </si>
  <si>
    <t>Equipment Leasing</t>
  </si>
  <si>
    <t>[1]</t>
  </si>
  <si>
    <t>Equipment Trading</t>
  </si>
  <si>
    <t>Intersegment Eliminations</t>
  </si>
  <si>
    <t>Revenues</t>
  </si>
  <si>
    <t>(1) Segment income before income taxes excludes unrealized gains or losses on interest rate swaps and the write-off of deferred financing costs. Unrealized gains on interest rate swaps were $1.2 million and $1.5 million for the three months ended March 31, 2018 and 2017, respectively. There were no write-offs of deferred financing costs for the three months ended March 31, 2018 and 2017.</t>
  </si>
  <si>
    <t>Segment and Geographic Information (Details 2) - USD ($) $ in Thousands</t>
  </si>
  <si>
    <t>Geographic Segment Information</t>
  </si>
  <si>
    <t>Asia</t>
  </si>
  <si>
    <t>Europe</t>
  </si>
  <si>
    <t>Americas [Member]</t>
  </si>
  <si>
    <t>Other international</t>
  </si>
  <si>
    <t>BERMUDA</t>
  </si>
  <si>
    <t>Commitments and Contingencies (Details) - USD ($) $ in Thousands</t>
  </si>
  <si>
    <t>Other Commitments [Line Items]</t>
  </si>
  <si>
    <t>Purchase commitment payable</t>
  </si>
  <si>
    <t>SeverancePlan [Member]</t>
  </si>
  <si>
    <t>Supplemental Unemployment Benefits, Severance Benefits</t>
  </si>
  <si>
    <t>SeverancePlan [Member] | Accruals [Member]</t>
  </si>
  <si>
    <t>SeverancePlan [Member] | Payments [Member]</t>
  </si>
  <si>
    <t>General and Administrative Expense [Member]</t>
  </si>
  <si>
    <t>Operating Leases, Rent Expense, Net</t>
  </si>
  <si>
    <t>Income Taxes Tax Detail (Details)</t>
  </si>
  <si>
    <t>Effective Income Tax Rate Reconciliation, Percent</t>
  </si>
  <si>
    <t>11.20%</t>
  </si>
  <si>
    <t>16.40%</t>
  </si>
  <si>
    <t>Related Party Footnote (Details) - TriStar [Member] [Member] - USD ($) $ in Thousands</t>
  </si>
  <si>
    <t>Related Party Transaction [Line Items]</t>
  </si>
  <si>
    <t>Percentage Of Ownership</t>
  </si>
  <si>
    <t>50.00%</t>
  </si>
  <si>
    <t>Direct Financing Lease Receivable [Member]</t>
  </si>
  <si>
    <t>Proceeds from (Repayments of) Related Party Debt</t>
  </si>
  <si>
    <t>Loans and Leases Receivable, Related Parties</t>
  </si>
  <si>
    <t>Loans Receivable [Member]</t>
  </si>
  <si>
    <t>Subsequent Events (Details) - Subsequent Event [Member] - USD ($) $ / shares in Units, $ in Millions</t>
  </si>
  <si>
    <t>Apr. 20, 2018</t>
  </si>
  <si>
    <t>May 08, 2018</t>
  </si>
  <si>
    <t>May 02, 2018</t>
  </si>
  <si>
    <t>Subsequent Event [Line Items]</t>
  </si>
  <si>
    <t>Gain (Loss) on Disposition of Property Plant Equipment</t>
  </si>
  <si>
    <t>Gain (Loss) on Disposition of Property Plant Equipment, Gross</t>
  </si>
  <si>
    <t>Payment of Mortgage</t>
  </si>
  <si>
    <t>Dividend approved and declared (in dollars per share)</t>
  </si>
  <si>
    <t>Term Loan Facility [Member] | Combined TCF V Asset Backed Warehouse Facility [Member] | Secured Deb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0855072</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39971</v>
      </c>
      <c r="C3" s="7" t="n">
        <v>8364484</v>
      </c>
    </row>
    <row r="4" spans="1:3">
      <c r="A4" s="4" t="s">
        <v>26</v>
      </c>
      <c r="B4" s="5" t="n">
        <v>286358</v>
      </c>
      <c r="C4" s="5" t="n">
        <v>295891</v>
      </c>
    </row>
    <row r="5" spans="1:3">
      <c r="A5" s="4" t="s">
        <v>27</v>
      </c>
      <c r="B5" s="5" t="n">
        <v>42690</v>
      </c>
      <c r="C5" s="5" t="n">
        <v>43195</v>
      </c>
    </row>
    <row r="6" spans="1:3">
      <c r="A6" s="4" t="s">
        <v>28</v>
      </c>
      <c r="B6" s="5" t="n">
        <v>8769019</v>
      </c>
      <c r="C6" s="5" t="n">
        <v>8703570</v>
      </c>
    </row>
    <row r="7" spans="1:3">
      <c r="A7" s="4" t="s">
        <v>29</v>
      </c>
      <c r="B7" s="5" t="n">
        <v>118272</v>
      </c>
      <c r="C7" s="5" t="n">
        <v>132031</v>
      </c>
    </row>
    <row r="8" spans="1:3">
      <c r="A8" s="4" t="s">
        <v>30</v>
      </c>
      <c r="B8" s="5" t="n">
        <v>128720</v>
      </c>
      <c r="C8" s="5" t="n">
        <v>94140</v>
      </c>
    </row>
    <row r="9" spans="1:3">
      <c r="A9" s="4" t="s">
        <v>31</v>
      </c>
      <c r="B9" s="5" t="n">
        <v>199297</v>
      </c>
      <c r="C9" s="5" t="n">
        <v>199876</v>
      </c>
    </row>
    <row r="10" spans="1:3">
      <c r="A10" s="4" t="s">
        <v>32</v>
      </c>
      <c r="B10" s="5" t="n">
        <v>236665</v>
      </c>
      <c r="C10" s="5" t="n">
        <v>236665</v>
      </c>
    </row>
    <row r="11" spans="1:3">
      <c r="A11" s="4" t="s">
        <v>33</v>
      </c>
      <c r="B11" s="5" t="n">
        <v>136816</v>
      </c>
      <c r="C11" s="5" t="n">
        <v>154376</v>
      </c>
    </row>
    <row r="12" spans="1:3">
      <c r="A12" s="4" t="s">
        <v>34</v>
      </c>
      <c r="B12" s="5" t="n">
        <v>69495</v>
      </c>
      <c r="C12" s="5" t="n">
        <v>49591</v>
      </c>
    </row>
    <row r="13" spans="1:3">
      <c r="A13" s="4" t="s">
        <v>35</v>
      </c>
      <c r="B13" s="5" t="n">
        <v>22662</v>
      </c>
      <c r="C13" s="5" t="n">
        <v>7376</v>
      </c>
    </row>
    <row r="14" spans="1:3">
      <c r="A14" s="4" t="s">
        <v>36</v>
      </c>
      <c r="B14" s="5" t="n">
        <v>9680946</v>
      </c>
      <c r="C14" s="5" t="n">
        <v>9577625</v>
      </c>
    </row>
    <row r="15" spans="1:3">
      <c r="A15" s="3" t="s">
        <v>37</v>
      </c>
    </row>
    <row r="16" spans="1:3">
      <c r="A16" s="4" t="s">
        <v>38</v>
      </c>
      <c r="B16" s="5" t="n">
        <v>125978</v>
      </c>
      <c r="C16" s="5" t="n">
        <v>128133</v>
      </c>
    </row>
    <row r="17" spans="1:3">
      <c r="A17" s="4" t="s">
        <v>35</v>
      </c>
      <c r="B17" s="5" t="n">
        <v>0</v>
      </c>
      <c r="C17" s="5" t="n">
        <v>2503</v>
      </c>
    </row>
    <row r="18" spans="1:3">
      <c r="A18" s="4" t="s">
        <v>39</v>
      </c>
      <c r="B18" s="5" t="n">
        <v>109657</v>
      </c>
      <c r="C18" s="5" t="n">
        <v>109999</v>
      </c>
    </row>
    <row r="19" spans="1:3">
      <c r="A19" s="4" t="s">
        <v>40</v>
      </c>
      <c r="B19" s="5" t="n">
        <v>227727</v>
      </c>
      <c r="C19" s="5" t="n">
        <v>215439</v>
      </c>
    </row>
    <row r="20" spans="1:3">
      <c r="A20" s="4" t="s">
        <v>41</v>
      </c>
      <c r="B20" s="5" t="n">
        <v>6952815</v>
      </c>
      <c r="C20" s="5" t="n">
        <v>6911725</v>
      </c>
    </row>
    <row r="21" spans="1:3">
      <c r="A21" s="4" t="s">
        <v>42</v>
      </c>
      <c r="B21" s="5" t="n">
        <v>7416177</v>
      </c>
      <c r="C21" s="5" t="n">
        <v>7367799</v>
      </c>
    </row>
    <row r="22" spans="1:3">
      <c r="A22" s="3" t="s">
        <v>43</v>
      </c>
    </row>
    <row r="23" spans="1:3">
      <c r="A23" s="4" t="s">
        <v>44</v>
      </c>
      <c r="B23" s="5" t="n">
        <v>890857</v>
      </c>
      <c r="C23" s="5" t="n">
        <v>889168</v>
      </c>
    </row>
    <row r="24" spans="1:3">
      <c r="A24" s="4" t="s">
        <v>45</v>
      </c>
      <c r="B24" s="5" t="n">
        <v>1206848</v>
      </c>
      <c r="C24" s="5" t="n">
        <v>1159367</v>
      </c>
    </row>
    <row r="25" spans="1:3">
      <c r="A25" s="4" t="s">
        <v>46</v>
      </c>
      <c r="B25" s="5" t="n">
        <v>34992</v>
      </c>
      <c r="C25" s="5" t="n">
        <v>26942</v>
      </c>
    </row>
    <row r="26" spans="1:3">
      <c r="A26" s="4" t="s">
        <v>47</v>
      </c>
      <c r="B26" s="5" t="n">
        <v>2133505</v>
      </c>
      <c r="C26" s="5" t="n">
        <v>2076284</v>
      </c>
    </row>
    <row r="27" spans="1:3">
      <c r="A27" s="4" t="s">
        <v>48</v>
      </c>
      <c r="B27" s="5" t="n">
        <v>131264</v>
      </c>
      <c r="C27" s="5" t="n">
        <v>133542</v>
      </c>
    </row>
    <row r="28" spans="1:3">
      <c r="A28" s="4" t="s">
        <v>49</v>
      </c>
      <c r="B28" s="5" t="n">
        <v>2264769</v>
      </c>
      <c r="C28" s="5" t="n">
        <v>2209826</v>
      </c>
    </row>
    <row r="29" spans="1:3">
      <c r="A29" s="4" t="s">
        <v>50</v>
      </c>
      <c r="B29" s="5" t="n">
        <v>9680946</v>
      </c>
      <c r="C29" s="5" t="n">
        <v>9577625</v>
      </c>
    </row>
    <row r="30" spans="1:3">
      <c r="A30" s="4" t="s">
        <v>51</v>
      </c>
    </row>
    <row r="31" spans="1:3">
      <c r="A31" s="3" t="s">
        <v>43</v>
      </c>
    </row>
    <row r="32" spans="1:3">
      <c r="A32" s="4" t="s">
        <v>52</v>
      </c>
      <c r="B32" s="5" t="n">
        <v>808</v>
      </c>
      <c r="C32" s="5" t="n">
        <v>807</v>
      </c>
    </row>
    <row r="33" spans="1:3">
      <c r="A33" s="4" t="s">
        <v>53</v>
      </c>
    </row>
    <row r="34" spans="1:3">
      <c r="A34" s="3" t="s">
        <v>43</v>
      </c>
    </row>
    <row r="35" spans="1:3">
      <c r="A35" s="4" t="s">
        <v>52</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67</v>
      </c>
      <c r="D2" s="2" t="s">
        <v>218</v>
      </c>
    </row>
    <row r="3" spans="1:4">
      <c r="A3" s="3" t="s">
        <v>219</v>
      </c>
    </row>
    <row r="4" spans="1:4">
      <c r="A4" s="4" t="s">
        <v>107</v>
      </c>
      <c r="B4" s="7" t="n">
        <v>3029</v>
      </c>
      <c r="C4" s="7" t="n">
        <v>0</v>
      </c>
    </row>
    <row r="5" spans="1:4">
      <c r="A5" s="4" t="s">
        <v>220</v>
      </c>
    </row>
    <row r="6" spans="1:4">
      <c r="A6" s="3" t="s">
        <v>219</v>
      </c>
    </row>
    <row r="7" spans="1:4">
      <c r="A7" s="4" t="s">
        <v>221</v>
      </c>
      <c r="D7" s="7" t="n">
        <v>7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9</v>
      </c>
      <c r="B1" s="2" t="s">
        <v>1</v>
      </c>
    </row>
    <row r="2" spans="1:4">
      <c r="B2" s="2" t="s">
        <v>2</v>
      </c>
      <c r="C2" s="2" t="s">
        <v>67</v>
      </c>
      <c r="D2" s="2" t="s">
        <v>23</v>
      </c>
    </row>
    <row r="3" spans="1:4">
      <c r="A3" s="3" t="s">
        <v>230</v>
      </c>
    </row>
    <row r="4" spans="1:4">
      <c r="A4" s="4" t="s">
        <v>59</v>
      </c>
      <c r="B4" s="7" t="n">
        <v>-42982</v>
      </c>
      <c r="D4" s="7" t="n">
        <v>-40636</v>
      </c>
    </row>
    <row r="5" spans="1:4">
      <c r="A5" s="4" t="s">
        <v>231</v>
      </c>
      <c r="B5" s="5" t="n">
        <v>-24804</v>
      </c>
      <c r="D5" s="5" t="n">
        <v>-27516</v>
      </c>
    </row>
    <row r="6" spans="1:4">
      <c r="A6" s="4" t="s">
        <v>232</v>
      </c>
      <c r="B6" s="5" t="n">
        <v>-900</v>
      </c>
      <c r="C6" s="7" t="n">
        <v>-500</v>
      </c>
    </row>
    <row r="7" spans="1:4">
      <c r="A7" s="4" t="s">
        <v>233</v>
      </c>
      <c r="B7" s="5" t="n">
        <v>22662</v>
      </c>
      <c r="D7" s="5" t="n">
        <v>7376</v>
      </c>
    </row>
    <row r="8" spans="1:4">
      <c r="A8" s="4" t="s">
        <v>234</v>
      </c>
      <c r="B8" s="5" t="n">
        <v>0</v>
      </c>
      <c r="D8" s="5" t="n">
        <v>2503</v>
      </c>
    </row>
    <row r="9" spans="1:4">
      <c r="A9" s="10" t="n">
        <v>2</v>
      </c>
    </row>
    <row r="10" spans="1:4">
      <c r="A10" s="3" t="s">
        <v>230</v>
      </c>
    </row>
    <row r="11" spans="1:4">
      <c r="A11" s="4" t="s">
        <v>235</v>
      </c>
      <c r="B11" s="5" t="n">
        <v>2200</v>
      </c>
      <c r="D11" s="5" t="n">
        <v>2242</v>
      </c>
    </row>
    <row r="12" spans="1:4">
      <c r="A12" s="4" t="s">
        <v>236</v>
      </c>
    </row>
    <row r="13" spans="1:4">
      <c r="A13" s="3" t="s">
        <v>230</v>
      </c>
    </row>
    <row r="14" spans="1:4">
      <c r="A14" s="4" t="s">
        <v>237</v>
      </c>
      <c r="B14" s="5" t="n">
        <v>7020601</v>
      </c>
      <c r="D14" s="5" t="n">
        <v>6979877</v>
      </c>
    </row>
    <row r="15" spans="1:4">
      <c r="A15" s="4" t="s">
        <v>238</v>
      </c>
    </row>
    <row r="16" spans="1:4">
      <c r="A16" s="3" t="s">
        <v>230</v>
      </c>
    </row>
    <row r="17" spans="1:4">
      <c r="A17" s="4" t="s">
        <v>237</v>
      </c>
      <c r="B17" s="5" t="n">
        <v>7029691</v>
      </c>
      <c r="D17" s="5" t="n">
        <v>6991537</v>
      </c>
    </row>
    <row r="18" spans="1:4">
      <c r="A18" s="4" t="s">
        <v>239</v>
      </c>
    </row>
    <row r="19" spans="1:4">
      <c r="A19" s="3" t="s">
        <v>230</v>
      </c>
    </row>
    <row r="20" spans="1:4">
      <c r="A20" s="4" t="s">
        <v>235</v>
      </c>
      <c r="B20" s="5" t="n">
        <v>5346</v>
      </c>
      <c r="D20" s="5" t="n">
        <v>6104</v>
      </c>
    </row>
    <row r="21" spans="1:4">
      <c r="A21" s="4" t="s">
        <v>240</v>
      </c>
    </row>
    <row r="22" spans="1:4">
      <c r="A22" s="3" t="s">
        <v>230</v>
      </c>
    </row>
    <row r="23" spans="1:4">
      <c r="A23" s="4" t="s">
        <v>233</v>
      </c>
      <c r="B23" s="5" t="n">
        <v>17636</v>
      </c>
      <c r="D23" s="5" t="n">
        <v>3554</v>
      </c>
    </row>
    <row r="24" spans="1:4">
      <c r="A24" s="4" t="s">
        <v>234</v>
      </c>
      <c r="B24" s="5" t="n">
        <v>0</v>
      </c>
      <c r="D24" s="5" t="n">
        <v>2503</v>
      </c>
    </row>
    <row r="25" spans="1:4">
      <c r="A25" s="4" t="s">
        <v>241</v>
      </c>
    </row>
    <row r="26" spans="1:4">
      <c r="A26" s="3" t="s">
        <v>230</v>
      </c>
    </row>
    <row r="27" spans="1:4">
      <c r="A27" s="4" t="s">
        <v>233</v>
      </c>
      <c r="B27" s="5" t="n">
        <v>18</v>
      </c>
      <c r="D27" s="5" t="n">
        <v>0</v>
      </c>
    </row>
    <row r="28" spans="1:4">
      <c r="A28" s="4" t="s">
        <v>234</v>
      </c>
      <c r="B28" s="5" t="n">
        <v>0</v>
      </c>
      <c r="D28" s="5" t="n">
        <v>0</v>
      </c>
    </row>
    <row r="29" spans="1:4">
      <c r="A29" s="4" t="s">
        <v>242</v>
      </c>
    </row>
    <row r="30" spans="1:4">
      <c r="A30" s="3" t="s">
        <v>230</v>
      </c>
    </row>
    <row r="31" spans="1:4">
      <c r="A31" s="4" t="s">
        <v>233</v>
      </c>
      <c r="B31" s="5" t="n">
        <v>5008</v>
      </c>
      <c r="D31" s="5" t="n">
        <v>3822</v>
      </c>
    </row>
    <row r="32" spans="1:4">
      <c r="A32" s="4" t="s">
        <v>234</v>
      </c>
      <c r="B32" s="7" t="n">
        <v>0</v>
      </c>
      <c r="D32"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7</v>
      </c>
    </row>
    <row r="3" spans="1:3">
      <c r="A3" s="3" t="s">
        <v>244</v>
      </c>
    </row>
    <row r="4" spans="1:3">
      <c r="A4" s="4" t="s">
        <v>245</v>
      </c>
      <c r="B4" s="7" t="n">
        <v>2512</v>
      </c>
      <c r="C4" s="7" t="n">
        <v>1057</v>
      </c>
    </row>
    <row r="5" spans="1:3">
      <c r="A5" s="4" t="s">
        <v>246</v>
      </c>
    </row>
    <row r="6" spans="1:3">
      <c r="A6" s="3" t="s">
        <v>244</v>
      </c>
    </row>
    <row r="7" spans="1:3">
      <c r="A7" s="4" t="s">
        <v>247</v>
      </c>
      <c r="B7" s="7" t="n">
        <v>12100</v>
      </c>
    </row>
    <row r="8" spans="1:3">
      <c r="A8" s="4" t="s">
        <v>248</v>
      </c>
    </row>
    <row r="9" spans="1:3">
      <c r="A9" s="3" t="s">
        <v>244</v>
      </c>
    </row>
    <row r="10" spans="1:3">
      <c r="A10" s="4" t="s">
        <v>249</v>
      </c>
      <c r="B10" s="5" t="n">
        <v>138445</v>
      </c>
    </row>
    <row r="11" spans="1:3">
      <c r="A11" s="4" t="s">
        <v>250</v>
      </c>
      <c r="B11" s="5" t="n">
        <v>288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2329870</v>
      </c>
      <c r="C3" s="7" t="n">
        <v>2218897</v>
      </c>
    </row>
    <row r="4" spans="1:3">
      <c r="A4" s="4" t="s">
        <v>57</v>
      </c>
      <c r="B4" s="5" t="n">
        <v>2873</v>
      </c>
      <c r="C4" s="5" t="n">
        <v>3002</v>
      </c>
    </row>
    <row r="5" spans="1:3">
      <c r="A5" s="4" t="s">
        <v>58</v>
      </c>
      <c r="B5" s="5" t="n">
        <v>161641</v>
      </c>
      <c r="C5" s="5" t="n">
        <v>144081</v>
      </c>
    </row>
    <row r="6" spans="1:3">
      <c r="A6" s="4" t="s">
        <v>59</v>
      </c>
      <c r="B6" s="7" t="n">
        <v>42982</v>
      </c>
      <c r="C6" s="7" t="n">
        <v>40636</v>
      </c>
    </row>
    <row r="7" spans="1:3">
      <c r="A7" s="4" t="s">
        <v>60</v>
      </c>
    </row>
    <row r="8" spans="1:3">
      <c r="A8" s="3" t="s">
        <v>61</v>
      </c>
    </row>
    <row r="9" spans="1:3">
      <c r="A9" s="4" t="s">
        <v>62</v>
      </c>
      <c r="B9" s="8" t="n">
        <v>0.01</v>
      </c>
      <c r="C9" s="8" t="n">
        <v>0.01</v>
      </c>
    </row>
    <row r="10" spans="1:3">
      <c r="A10" s="4" t="s">
        <v>63</v>
      </c>
      <c r="B10" s="5" t="n">
        <v>294000000</v>
      </c>
      <c r="C10" s="5" t="n">
        <v>294000000</v>
      </c>
    </row>
    <row r="11" spans="1:3">
      <c r="A11" s="4" t="s">
        <v>64</v>
      </c>
      <c r="B11" s="5" t="n">
        <v>80815752</v>
      </c>
      <c r="C11" s="5" t="n">
        <v>80687757</v>
      </c>
    </row>
    <row r="12" spans="1:3">
      <c r="A12" s="4" t="s">
        <v>65</v>
      </c>
    </row>
    <row r="13" spans="1:3">
      <c r="A13" s="3" t="s">
        <v>61</v>
      </c>
    </row>
    <row r="14" spans="1:3">
      <c r="A14" s="4" t="s">
        <v>62</v>
      </c>
      <c r="B14" s="8" t="n">
        <v>0.01</v>
      </c>
      <c r="C14" s="8" t="n">
        <v>0.01</v>
      </c>
    </row>
    <row r="15" spans="1:3">
      <c r="A15" s="4" t="s">
        <v>63</v>
      </c>
      <c r="B15" s="5" t="n">
        <v>6000000</v>
      </c>
      <c r="C15"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7</v>
      </c>
    </row>
    <row r="3" spans="1:3">
      <c r="A3" s="4" t="s">
        <v>252</v>
      </c>
      <c r="B3" s="7" t="n">
        <v>26942</v>
      </c>
    </row>
    <row r="4" spans="1:3">
      <c r="A4" s="4" t="s">
        <v>253</v>
      </c>
      <c r="B4" s="5" t="n">
        <v>12459</v>
      </c>
      <c r="C4" s="7" t="n">
        <v>432</v>
      </c>
    </row>
    <row r="5" spans="1:3">
      <c r="A5" s="4" t="s">
        <v>254</v>
      </c>
      <c r="B5" s="5" t="n">
        <v>-1472</v>
      </c>
      <c r="C5" s="5" t="n">
        <v>510</v>
      </c>
    </row>
    <row r="6" spans="1:3">
      <c r="A6" s="4" t="s">
        <v>107</v>
      </c>
      <c r="B6" s="5" t="n">
        <v>-3029</v>
      </c>
      <c r="C6" s="5" t="n">
        <v>0</v>
      </c>
    </row>
    <row r="7" spans="1:3">
      <c r="A7" s="4" t="s">
        <v>108</v>
      </c>
      <c r="B7" s="5" t="n">
        <v>92</v>
      </c>
      <c r="C7" s="5" t="n">
        <v>-3</v>
      </c>
    </row>
    <row r="8" spans="1:3">
      <c r="A8" s="4" t="s">
        <v>109</v>
      </c>
      <c r="B8" s="5" t="n">
        <v>8050</v>
      </c>
      <c r="C8" s="5" t="n">
        <v>939</v>
      </c>
    </row>
    <row r="9" spans="1:3">
      <c r="A9" s="4" t="s">
        <v>255</v>
      </c>
      <c r="B9" s="5" t="n">
        <v>34992</v>
      </c>
    </row>
    <row r="10" spans="1:3">
      <c r="A10" s="4" t="s">
        <v>85</v>
      </c>
      <c r="B10" s="5" t="n">
        <v>75098</v>
      </c>
      <c r="C10" s="5" t="n">
        <v>63504</v>
      </c>
    </row>
    <row r="11" spans="1:3">
      <c r="A11" s="4" t="s">
        <v>92</v>
      </c>
      <c r="B11" s="5" t="n">
        <v>10503</v>
      </c>
      <c r="C11" s="5" t="n">
        <v>7142</v>
      </c>
    </row>
    <row r="12" spans="1:3">
      <c r="A12" s="4" t="s">
        <v>256</v>
      </c>
      <c r="B12" s="5" t="n">
        <v>-80892</v>
      </c>
      <c r="C12" s="5" t="n">
        <v>-34611</v>
      </c>
    </row>
    <row r="13" spans="1:3">
      <c r="A13" s="4" t="s">
        <v>257</v>
      </c>
    </row>
    <row r="14" spans="1:3">
      <c r="A14" s="4" t="s">
        <v>252</v>
      </c>
      <c r="B14" s="5" t="n">
        <v>31215</v>
      </c>
      <c r="C14" s="5" t="n">
        <v>31182</v>
      </c>
    </row>
    <row r="15" spans="1:3">
      <c r="A15" s="4" t="s">
        <v>253</v>
      </c>
      <c r="B15" s="5" t="n">
        <v>12459</v>
      </c>
      <c r="C15" s="5" t="n">
        <v>432</v>
      </c>
    </row>
    <row r="16" spans="1:3">
      <c r="A16" s="4" t="s">
        <v>254</v>
      </c>
      <c r="B16" s="5" t="n">
        <v>-1472</v>
      </c>
      <c r="C16" s="5" t="n">
        <v>510</v>
      </c>
    </row>
    <row r="17" spans="1:3">
      <c r="A17" s="4" t="s">
        <v>107</v>
      </c>
      <c r="B17" s="5" t="n">
        <v>-3029</v>
      </c>
    </row>
    <row r="18" spans="1:3">
      <c r="A18" s="4" t="s">
        <v>108</v>
      </c>
      <c r="B18" s="5" t="n">
        <v>0</v>
      </c>
      <c r="C18" s="5" t="n">
        <v>0</v>
      </c>
    </row>
    <row r="19" spans="1:3">
      <c r="A19" s="4" t="s">
        <v>109</v>
      </c>
      <c r="B19" s="5" t="n">
        <v>7958</v>
      </c>
      <c r="C19" s="5" t="n">
        <v>942</v>
      </c>
    </row>
    <row r="20" spans="1:3">
      <c r="A20" s="4" t="s">
        <v>255</v>
      </c>
      <c r="B20" s="5" t="n">
        <v>39173</v>
      </c>
      <c r="C20" s="5" t="n">
        <v>32124</v>
      </c>
    </row>
    <row r="21" spans="1:3">
      <c r="A21" s="4" t="s">
        <v>258</v>
      </c>
    </row>
    <row r="22" spans="1:3">
      <c r="A22" s="4" t="s">
        <v>252</v>
      </c>
      <c r="B22" s="5" t="n">
        <v>-4273</v>
      </c>
      <c r="C22" s="5" t="n">
        <v>-4424</v>
      </c>
    </row>
    <row r="23" spans="1:3">
      <c r="A23" s="4" t="s">
        <v>253</v>
      </c>
      <c r="B23" s="5" t="n">
        <v>0</v>
      </c>
      <c r="C23" s="5" t="n">
        <v>0</v>
      </c>
    </row>
    <row r="24" spans="1:3">
      <c r="A24" s="4" t="s">
        <v>254</v>
      </c>
      <c r="B24" s="5" t="n">
        <v>0</v>
      </c>
      <c r="C24" s="5" t="n">
        <v>0</v>
      </c>
    </row>
    <row r="25" spans="1:3">
      <c r="A25" s="4" t="s">
        <v>107</v>
      </c>
      <c r="B25" s="5" t="n">
        <v>0</v>
      </c>
    </row>
    <row r="26" spans="1:3">
      <c r="A26" s="4" t="s">
        <v>108</v>
      </c>
      <c r="B26" s="5" t="n">
        <v>92</v>
      </c>
      <c r="C26" s="5" t="n">
        <v>-3</v>
      </c>
    </row>
    <row r="27" spans="1:3">
      <c r="A27" s="4" t="s">
        <v>109</v>
      </c>
      <c r="B27" s="5" t="n">
        <v>92</v>
      </c>
      <c r="C27" s="5" t="n">
        <v>-3</v>
      </c>
    </row>
    <row r="28" spans="1:3">
      <c r="A28" s="4" t="s">
        <v>255</v>
      </c>
      <c r="B28" s="5" t="n">
        <v>-4181</v>
      </c>
      <c r="C28" s="5" t="n">
        <v>-4427</v>
      </c>
    </row>
    <row r="29" spans="1:3">
      <c r="A29" s="4" t="s">
        <v>259</v>
      </c>
    </row>
    <row r="30" spans="1:3">
      <c r="A30" s="4" t="s">
        <v>252</v>
      </c>
      <c r="B30" s="5" t="n">
        <v>26942</v>
      </c>
      <c r="C30" s="5" t="n">
        <v>26758</v>
      </c>
    </row>
    <row r="31" spans="1:3">
      <c r="A31" s="4" t="s">
        <v>253</v>
      </c>
      <c r="B31" s="5" t="n">
        <v>12459</v>
      </c>
      <c r="C31" s="5" t="n">
        <v>432</v>
      </c>
    </row>
    <row r="32" spans="1:3">
      <c r="A32" s="4" t="s">
        <v>254</v>
      </c>
      <c r="B32" s="5" t="n">
        <v>-1472</v>
      </c>
      <c r="C32" s="5" t="n">
        <v>510</v>
      </c>
    </row>
    <row r="33" spans="1:3">
      <c r="A33" s="4" t="s">
        <v>107</v>
      </c>
      <c r="B33" s="5" t="n">
        <v>-3029</v>
      </c>
    </row>
    <row r="34" spans="1:3">
      <c r="A34" s="4" t="s">
        <v>108</v>
      </c>
      <c r="B34" s="5" t="n">
        <v>92</v>
      </c>
      <c r="C34" s="5" t="n">
        <v>-3</v>
      </c>
    </row>
    <row r="35" spans="1:3">
      <c r="A35" s="4" t="s">
        <v>109</v>
      </c>
      <c r="B35" s="5" t="n">
        <v>8050</v>
      </c>
      <c r="C35" s="5" t="n">
        <v>939</v>
      </c>
    </row>
    <row r="36" spans="1:3">
      <c r="A36" s="4" t="s">
        <v>255</v>
      </c>
      <c r="B36" s="5" t="n">
        <v>34992</v>
      </c>
      <c r="C36" s="5" t="n">
        <v>27697</v>
      </c>
    </row>
    <row r="37" spans="1:3">
      <c r="A37" s="4" t="s">
        <v>260</v>
      </c>
    </row>
    <row r="38" spans="1:3">
      <c r="A38" s="4" t="s">
        <v>85</v>
      </c>
      <c r="B38" s="5" t="n">
        <v>1824</v>
      </c>
      <c r="C38" s="5" t="n">
        <v>-767</v>
      </c>
    </row>
    <row r="39" spans="1:3">
      <c r="A39" s="4" t="s">
        <v>92</v>
      </c>
      <c r="B39" s="5" t="n">
        <v>352</v>
      </c>
      <c r="C39" s="5" t="n">
        <v>-257</v>
      </c>
    </row>
    <row r="40" spans="1:3">
      <c r="A40" s="4" t="s">
        <v>256</v>
      </c>
      <c r="B40" s="7" t="n">
        <v>-1472</v>
      </c>
      <c r="C40" s="7" t="n">
        <v>5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7020601</v>
      </c>
      <c r="C3" s="7" t="n">
        <v>6979877</v>
      </c>
    </row>
    <row r="4" spans="1:3">
      <c r="A4" s="4" t="s">
        <v>264</v>
      </c>
      <c r="B4" s="5" t="n">
        <v>42982</v>
      </c>
      <c r="C4" s="5" t="n">
        <v>40636</v>
      </c>
    </row>
    <row r="5" spans="1:3">
      <c r="A5" s="4" t="s">
        <v>231</v>
      </c>
      <c r="B5" s="5" t="n">
        <v>-24804</v>
      </c>
      <c r="C5" s="5" t="n">
        <v>-27516</v>
      </c>
    </row>
    <row r="6" spans="1:3">
      <c r="A6" s="4" t="s">
        <v>265</v>
      </c>
      <c r="B6" s="5" t="n">
        <v>6952815</v>
      </c>
      <c r="C6" s="5" t="n">
        <v>6911725</v>
      </c>
    </row>
    <row r="7" spans="1:3">
      <c r="A7" s="4" t="s">
        <v>266</v>
      </c>
    </row>
    <row r="8" spans="1:3">
      <c r="A8" s="3" t="s">
        <v>262</v>
      </c>
    </row>
    <row r="9" spans="1:3">
      <c r="A9" s="4" t="s">
        <v>237</v>
      </c>
      <c r="B9" s="5" t="n">
        <v>2358200</v>
      </c>
      <c r="C9" s="5" t="n">
        <v>2381000</v>
      </c>
    </row>
    <row r="10" spans="1:3">
      <c r="A10" s="4" t="s">
        <v>267</v>
      </c>
    </row>
    <row r="11" spans="1:3">
      <c r="A11" s="3" t="s">
        <v>262</v>
      </c>
    </row>
    <row r="12" spans="1:3">
      <c r="A12" s="4" t="s">
        <v>237</v>
      </c>
      <c r="B12" s="5" t="n">
        <v>2741690</v>
      </c>
      <c r="C12" s="5" t="n">
        <v>2378470</v>
      </c>
    </row>
    <row r="13" spans="1:3">
      <c r="A13" s="4" t="s">
        <v>268</v>
      </c>
    </row>
    <row r="14" spans="1:3">
      <c r="A14" s="3" t="s">
        <v>262</v>
      </c>
    </row>
    <row r="15" spans="1:3">
      <c r="A15" s="4" t="s">
        <v>237</v>
      </c>
      <c r="B15" s="5" t="n">
        <v>1654476</v>
      </c>
      <c r="C15" s="5" t="n">
        <v>1701998</v>
      </c>
    </row>
    <row r="16" spans="1:3">
      <c r="A16" s="4" t="s">
        <v>269</v>
      </c>
    </row>
    <row r="17" spans="1:3">
      <c r="A17" s="3" t="s">
        <v>262</v>
      </c>
    </row>
    <row r="18" spans="1:3">
      <c r="A18" s="4" t="s">
        <v>237</v>
      </c>
      <c r="B18" s="5" t="n">
        <v>130000</v>
      </c>
      <c r="C18" s="5" t="n">
        <v>110000</v>
      </c>
    </row>
    <row r="19" spans="1:3">
      <c r="A19" s="4" t="s">
        <v>270</v>
      </c>
    </row>
    <row r="20" spans="1:3">
      <c r="A20" s="3" t="s">
        <v>262</v>
      </c>
    </row>
    <row r="21" spans="1:3">
      <c r="A21" s="4" t="s">
        <v>237</v>
      </c>
      <c r="B21" s="5" t="n">
        <v>40000</v>
      </c>
      <c r="C21" s="5" t="n">
        <v>305000</v>
      </c>
    </row>
    <row r="22" spans="1:3">
      <c r="A22" s="4" t="s">
        <v>271</v>
      </c>
    </row>
    <row r="23" spans="1:3">
      <c r="A23" s="3" t="s">
        <v>262</v>
      </c>
    </row>
    <row r="24" spans="1:3">
      <c r="A24" s="4" t="s">
        <v>237</v>
      </c>
      <c r="B24" s="7" t="n">
        <v>96235</v>
      </c>
      <c r="C24" s="7" t="n">
        <v>103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s>
  <sheetData>
    <row r="1" spans="1:4">
      <c r="A1" s="1" t="s">
        <v>272</v>
      </c>
      <c r="B1" s="2" t="s">
        <v>1</v>
      </c>
    </row>
    <row r="2" spans="1:4">
      <c r="B2" s="2" t="s">
        <v>273</v>
      </c>
      <c r="C2" s="2" t="s">
        <v>274</v>
      </c>
      <c r="D2" s="2" t="s">
        <v>275</v>
      </c>
    </row>
    <row r="3" spans="1:4">
      <c r="A3" s="3" t="s">
        <v>262</v>
      </c>
    </row>
    <row r="4" spans="1:4">
      <c r="A4" s="4" t="s">
        <v>276</v>
      </c>
      <c r="B4" s="7" t="n">
        <v>4638800000</v>
      </c>
    </row>
    <row r="5" spans="1:4">
      <c r="A5" s="4" t="s">
        <v>277</v>
      </c>
      <c r="B5" s="4" t="s">
        <v>278</v>
      </c>
    </row>
    <row r="6" spans="1:4">
      <c r="A6" s="4" t="s">
        <v>279</v>
      </c>
      <c r="B6" s="4" t="s">
        <v>280</v>
      </c>
    </row>
    <row r="7" spans="1:4">
      <c r="A7" s="4" t="s">
        <v>281</v>
      </c>
      <c r="B7" s="7" t="n">
        <v>2381800000</v>
      </c>
    </row>
    <row r="8" spans="1:4">
      <c r="A8" s="4" t="s">
        <v>282</v>
      </c>
      <c r="B8" s="4" t="s">
        <v>283</v>
      </c>
    </row>
    <row r="9" spans="1:4">
      <c r="A9" s="4" t="s">
        <v>284</v>
      </c>
      <c r="B9" s="4" t="s">
        <v>285</v>
      </c>
    </row>
    <row r="10" spans="1:4">
      <c r="A10" s="4" t="s">
        <v>286</v>
      </c>
      <c r="B10" s="4" t="s">
        <v>287</v>
      </c>
    </row>
    <row r="11" spans="1:4">
      <c r="A11" s="4" t="s">
        <v>288</v>
      </c>
      <c r="B11" s="4" t="s">
        <v>289</v>
      </c>
    </row>
    <row r="12" spans="1:4">
      <c r="A12" s="4" t="s">
        <v>290</v>
      </c>
      <c r="B12" s="4" t="s">
        <v>280</v>
      </c>
    </row>
    <row r="13" spans="1:4">
      <c r="A13" s="4" t="s">
        <v>291</v>
      </c>
      <c r="B13" s="4" t="s">
        <v>292</v>
      </c>
    </row>
    <row r="14" spans="1:4">
      <c r="A14" s="4" t="s">
        <v>293</v>
      </c>
      <c r="B14" s="5" t="n">
        <v>2</v>
      </c>
    </row>
    <row r="15" spans="1:4">
      <c r="A15" s="4" t="s">
        <v>266</v>
      </c>
    </row>
    <row r="16" spans="1:4">
      <c r="A16" s="3" t="s">
        <v>262</v>
      </c>
    </row>
    <row r="17" spans="1:4">
      <c r="A17" s="4" t="s">
        <v>237</v>
      </c>
      <c r="B17" s="7" t="n">
        <v>2358200000</v>
      </c>
      <c r="D17" s="7" t="n">
        <v>2381000000</v>
      </c>
    </row>
    <row r="18" spans="1:4">
      <c r="A18" s="4" t="s">
        <v>294</v>
      </c>
      <c r="B18" s="4" t="s">
        <v>295</v>
      </c>
    </row>
    <row r="19" spans="1:4">
      <c r="A19" s="4" t="s">
        <v>267</v>
      </c>
    </row>
    <row r="20" spans="1:4">
      <c r="A20" s="3" t="s">
        <v>262</v>
      </c>
    </row>
    <row r="21" spans="1:4">
      <c r="A21" s="4" t="s">
        <v>237</v>
      </c>
      <c r="B21" s="7" t="n">
        <v>2741690000</v>
      </c>
      <c r="D21" s="5" t="n">
        <v>2378470000</v>
      </c>
    </row>
    <row r="22" spans="1:4">
      <c r="A22" s="4" t="s">
        <v>294</v>
      </c>
      <c r="B22" s="4" t="s">
        <v>296</v>
      </c>
      <c r="C22" s="4" t="s">
        <v>297</v>
      </c>
    </row>
    <row r="23" spans="1:4">
      <c r="A23" s="4" t="s">
        <v>298</v>
      </c>
      <c r="C23" s="7" t="n">
        <v>450000000</v>
      </c>
    </row>
    <row r="24" spans="1:4">
      <c r="A24" s="4" t="s">
        <v>299</v>
      </c>
    </row>
    <row r="25" spans="1:4">
      <c r="A25" s="3" t="s">
        <v>262</v>
      </c>
    </row>
    <row r="26" spans="1:4">
      <c r="A26" s="4" t="s">
        <v>294</v>
      </c>
      <c r="B26" s="4" t="s">
        <v>283</v>
      </c>
    </row>
    <row r="27" spans="1:4">
      <c r="A27" s="4" t="s">
        <v>269</v>
      </c>
    </row>
    <row r="28" spans="1:4">
      <c r="A28" s="3" t="s">
        <v>262</v>
      </c>
    </row>
    <row r="29" spans="1:4">
      <c r="A29" s="4" t="s">
        <v>237</v>
      </c>
      <c r="B29" s="7" t="n">
        <v>130000000</v>
      </c>
      <c r="D29" s="5" t="n">
        <v>110000000</v>
      </c>
    </row>
    <row r="30" spans="1:4">
      <c r="A30" s="4" t="s">
        <v>300</v>
      </c>
      <c r="B30" s="4" t="s">
        <v>301</v>
      </c>
    </row>
    <row r="31" spans="1:4">
      <c r="A31" s="4" t="s">
        <v>294</v>
      </c>
      <c r="B31" s="4" t="s">
        <v>302</v>
      </c>
    </row>
    <row r="32" spans="1:4">
      <c r="A32" s="4" t="s">
        <v>303</v>
      </c>
      <c r="B32" s="7" t="n">
        <v>600</v>
      </c>
    </row>
    <row r="33" spans="1:4">
      <c r="A33" s="4" t="s">
        <v>270</v>
      </c>
    </row>
    <row r="34" spans="1:4">
      <c r="A34" s="3" t="s">
        <v>262</v>
      </c>
    </row>
    <row r="35" spans="1:4">
      <c r="A35" s="4" t="s">
        <v>237</v>
      </c>
      <c r="B35" s="7" t="n">
        <v>40000000</v>
      </c>
      <c r="D35" s="5" t="n">
        <v>305000000</v>
      </c>
    </row>
    <row r="36" spans="1:4">
      <c r="A36" s="4" t="s">
        <v>300</v>
      </c>
      <c r="B36" s="4" t="s">
        <v>304</v>
      </c>
    </row>
    <row r="37" spans="1:4">
      <c r="A37" s="4" t="s">
        <v>294</v>
      </c>
      <c r="B37" s="4" t="s">
        <v>305</v>
      </c>
    </row>
    <row r="38" spans="1:4">
      <c r="A38" s="4" t="s">
        <v>303</v>
      </c>
      <c r="B38" s="7" t="n">
        <v>1075000000</v>
      </c>
    </row>
    <row r="39" spans="1:4">
      <c r="A39" s="4" t="s">
        <v>306</v>
      </c>
      <c r="B39" s="5" t="n">
        <v>2</v>
      </c>
    </row>
    <row r="40" spans="1:4">
      <c r="A40" s="4" t="s">
        <v>271</v>
      </c>
    </row>
    <row r="41" spans="1:4">
      <c r="A41" s="3" t="s">
        <v>262</v>
      </c>
    </row>
    <row r="42" spans="1:4">
      <c r="A42" s="4" t="s">
        <v>237</v>
      </c>
      <c r="B42" s="7" t="n">
        <v>96235000</v>
      </c>
      <c r="D42" s="7" t="n">
        <v>103409000</v>
      </c>
    </row>
    <row r="43" spans="1:4">
      <c r="A43" s="4" t="s">
        <v>307</v>
      </c>
    </row>
    <row r="44" spans="1:4">
      <c r="A44" s="3" t="s">
        <v>262</v>
      </c>
    </row>
    <row r="45" spans="1:4">
      <c r="A45" s="4" t="s">
        <v>308</v>
      </c>
      <c r="B45" s="7" t="n">
        <v>1233000000</v>
      </c>
    </row>
    <row r="46" spans="1:4">
      <c r="A46" s="4" t="s">
        <v>309</v>
      </c>
      <c r="B46" s="4" t="s">
        <v>310</v>
      </c>
    </row>
    <row r="47" spans="1:4">
      <c r="A47" s="4" t="s">
        <v>311</v>
      </c>
      <c r="B47" s="4" t="s">
        <v>312</v>
      </c>
    </row>
    <row r="48" spans="1:4">
      <c r="A48" s="4" t="s">
        <v>313</v>
      </c>
    </row>
    <row r="49" spans="1:4">
      <c r="A49" s="3" t="s">
        <v>262</v>
      </c>
    </row>
    <row r="50" spans="1:4">
      <c r="A50" s="4" t="s">
        <v>303</v>
      </c>
      <c r="B50" s="7" t="n">
        <v>200000000</v>
      </c>
    </row>
    <row r="51" spans="1:4">
      <c r="A51" s="4" t="s">
        <v>314</v>
      </c>
    </row>
    <row r="52" spans="1:4">
      <c r="A52" s="3" t="s">
        <v>262</v>
      </c>
    </row>
    <row r="53" spans="1:4">
      <c r="A53" s="4" t="s">
        <v>303</v>
      </c>
      <c r="B53" s="7" t="n">
        <v>400000000</v>
      </c>
    </row>
    <row r="54" spans="1:4">
      <c r="A54" s="4" t="s">
        <v>315</v>
      </c>
    </row>
    <row r="55" spans="1:4">
      <c r="A55" s="3" t="s">
        <v>262</v>
      </c>
    </row>
    <row r="56" spans="1:4">
      <c r="A56" s="4" t="s">
        <v>316</v>
      </c>
      <c r="B56" s="4" t="s">
        <v>317</v>
      </c>
    </row>
    <row r="57" spans="1:4">
      <c r="A57" s="4" t="s">
        <v>318</v>
      </c>
    </row>
    <row r="58" spans="1:4">
      <c r="A58" s="3" t="s">
        <v>262</v>
      </c>
    </row>
    <row r="59" spans="1:4">
      <c r="A59" s="4" t="s">
        <v>319</v>
      </c>
      <c r="B59" s="4" t="s">
        <v>320</v>
      </c>
    </row>
    <row r="60" spans="1:4">
      <c r="A60" s="4" t="s">
        <v>300</v>
      </c>
      <c r="B60" s="4" t="s">
        <v>304</v>
      </c>
    </row>
    <row r="61" spans="1:4">
      <c r="A61" s="4" t="s">
        <v>321</v>
      </c>
    </row>
    <row r="62" spans="1:4">
      <c r="A62" s="3" t="s">
        <v>262</v>
      </c>
    </row>
    <row r="63" spans="1:4">
      <c r="A63" s="4" t="s">
        <v>300</v>
      </c>
      <c r="B63" s="4" t="s">
        <v>322</v>
      </c>
    </row>
    <row r="64" spans="1:4">
      <c r="A64" s="4" t="s">
        <v>323</v>
      </c>
    </row>
    <row r="65" spans="1:4">
      <c r="A65" s="3" t="s">
        <v>262</v>
      </c>
    </row>
    <row r="66" spans="1:4">
      <c r="A66" s="4" t="s">
        <v>300</v>
      </c>
      <c r="B66" s="4" t="s">
        <v>301</v>
      </c>
    </row>
    <row r="67" spans="1:4">
      <c r="A67" s="4" t="s">
        <v>324</v>
      </c>
    </row>
    <row r="68" spans="1:4">
      <c r="A68" s="3" t="s">
        <v>262</v>
      </c>
    </row>
    <row r="69" spans="1:4">
      <c r="A69" s="4" t="s">
        <v>325</v>
      </c>
      <c r="B69" s="4" t="s">
        <v>326</v>
      </c>
    </row>
    <row r="70" spans="1:4">
      <c r="A70" s="4" t="s">
        <v>327</v>
      </c>
    </row>
    <row r="71" spans="1:4">
      <c r="A71" s="3" t="s">
        <v>262</v>
      </c>
    </row>
    <row r="72" spans="1:4">
      <c r="A72" s="4" t="s">
        <v>294</v>
      </c>
      <c r="B72" s="4" t="s">
        <v>328</v>
      </c>
    </row>
    <row r="73" spans="1:4">
      <c r="A73" s="4" t="s">
        <v>329</v>
      </c>
    </row>
    <row r="74" spans="1:4">
      <c r="A74" s="3" t="s">
        <v>262</v>
      </c>
    </row>
    <row r="75" spans="1:4">
      <c r="A75" s="4" t="s">
        <v>316</v>
      </c>
      <c r="B75" s="4" t="s">
        <v>330</v>
      </c>
    </row>
    <row r="76" spans="1:4">
      <c r="A76" s="4" t="s">
        <v>331</v>
      </c>
    </row>
    <row r="77" spans="1:4">
      <c r="A77" s="3" t="s">
        <v>262</v>
      </c>
    </row>
    <row r="78" spans="1:4">
      <c r="A78" s="4" t="s">
        <v>319</v>
      </c>
      <c r="B78" s="4" t="s">
        <v>332</v>
      </c>
    </row>
    <row r="79" spans="1:4">
      <c r="A79" s="4" t="s">
        <v>300</v>
      </c>
      <c r="B79" s="4" t="s">
        <v>333</v>
      </c>
    </row>
    <row r="80" spans="1:4">
      <c r="A80" s="4" t="s">
        <v>334</v>
      </c>
    </row>
    <row r="81" spans="1:4">
      <c r="A81" s="3" t="s">
        <v>262</v>
      </c>
    </row>
    <row r="82" spans="1:4">
      <c r="A82" s="4" t="s">
        <v>300</v>
      </c>
      <c r="B82" s="4" t="s">
        <v>335</v>
      </c>
    </row>
    <row r="83" spans="1:4">
      <c r="A83" s="4" t="s">
        <v>336</v>
      </c>
    </row>
    <row r="84" spans="1:4">
      <c r="A84" s="3" t="s">
        <v>262</v>
      </c>
    </row>
    <row r="85" spans="1:4">
      <c r="A85" s="4" t="s">
        <v>300</v>
      </c>
      <c r="B85" s="4" t="s">
        <v>304</v>
      </c>
    </row>
    <row r="86" spans="1:4">
      <c r="A86" s="4" t="s">
        <v>337</v>
      </c>
    </row>
    <row r="87" spans="1:4">
      <c r="A87" s="3" t="s">
        <v>262</v>
      </c>
    </row>
    <row r="88" spans="1:4">
      <c r="A88" s="4" t="s">
        <v>325</v>
      </c>
      <c r="B88" s="4" t="s">
        <v>338</v>
      </c>
    </row>
    <row r="89" spans="1:4">
      <c r="A89" s="4" t="s">
        <v>339</v>
      </c>
    </row>
    <row r="90" spans="1:4">
      <c r="A90" s="3" t="s">
        <v>262</v>
      </c>
    </row>
    <row r="91" spans="1:4">
      <c r="A91" s="4" t="s">
        <v>294</v>
      </c>
      <c r="B91" s="4" t="s">
        <v>340</v>
      </c>
    </row>
    <row r="92" spans="1:4">
      <c r="A92" s="4" t="s">
        <v>341</v>
      </c>
    </row>
    <row r="93" spans="1:4">
      <c r="A93" s="3" t="s">
        <v>262</v>
      </c>
    </row>
    <row r="94" spans="1:4">
      <c r="A94" s="4" t="s">
        <v>342</v>
      </c>
      <c r="B94" s="4" t="s">
        <v>343</v>
      </c>
    </row>
    <row r="95" spans="1:4">
      <c r="A95" s="4" t="s">
        <v>344</v>
      </c>
    </row>
    <row r="96" spans="1:4">
      <c r="A96" s="3" t="s">
        <v>262</v>
      </c>
    </row>
    <row r="97" spans="1:4">
      <c r="A97" s="4" t="s">
        <v>342</v>
      </c>
      <c r="B97" s="4" t="s">
        <v>345</v>
      </c>
    </row>
    <row r="98" spans="1:4">
      <c r="A98" s="4" t="s">
        <v>346</v>
      </c>
    </row>
    <row r="99" spans="1:4">
      <c r="A99" s="3" t="s">
        <v>262</v>
      </c>
    </row>
    <row r="100" spans="1:4">
      <c r="A100" s="4" t="s">
        <v>342</v>
      </c>
      <c r="B100" s="4" t="s">
        <v>347</v>
      </c>
    </row>
    <row r="101" spans="1:4">
      <c r="A101" s="4" t="s">
        <v>348</v>
      </c>
    </row>
    <row r="102" spans="1:4">
      <c r="A102" s="3" t="s">
        <v>262</v>
      </c>
    </row>
    <row r="103" spans="1:4">
      <c r="A103" s="4" t="s">
        <v>342</v>
      </c>
      <c r="B103" s="4" t="s">
        <v>349</v>
      </c>
    </row>
    <row r="104" spans="1:4">
      <c r="A104" s="4" t="s">
        <v>307</v>
      </c>
    </row>
    <row r="105" spans="1:4">
      <c r="A105" s="3" t="s">
        <v>262</v>
      </c>
    </row>
    <row r="106" spans="1:4">
      <c r="A106" s="4" t="s">
        <v>282</v>
      </c>
      <c r="B106" s="4" t="s">
        <v>350</v>
      </c>
    </row>
    <row r="107" spans="1:4">
      <c r="A107" s="4" t="s">
        <v>237</v>
      </c>
      <c r="B107" s="7" t="n">
        <v>5871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5"/>
  </cols>
  <sheetData>
    <row r="1" spans="1:2">
      <c r="A1" s="1" t="s">
        <v>351</v>
      </c>
      <c r="B1" s="2" t="s">
        <v>1</v>
      </c>
    </row>
    <row r="2" spans="1:2">
      <c r="B2" s="2" t="s">
        <v>352</v>
      </c>
    </row>
    <row r="3" spans="1:2">
      <c r="A3" s="4" t="s">
        <v>307</v>
      </c>
    </row>
    <row r="4" spans="1:2">
      <c r="A4" s="3" t="s">
        <v>162</v>
      </c>
    </row>
    <row r="5" spans="1:2">
      <c r="A5" s="4" t="s">
        <v>308</v>
      </c>
      <c r="B5" s="7" t="n">
        <v>1233</v>
      </c>
    </row>
    <row r="6" spans="1:2">
      <c r="A6" s="4" t="s">
        <v>311</v>
      </c>
      <c r="B6" s="4" t="s">
        <v>312</v>
      </c>
    </row>
    <row r="7" spans="1:2">
      <c r="A7" s="4" t="s">
        <v>353</v>
      </c>
    </row>
    <row r="8" spans="1:2">
      <c r="A8" s="3" t="s">
        <v>162</v>
      </c>
    </row>
    <row r="9" spans="1:2">
      <c r="A9" s="4" t="s">
        <v>354</v>
      </c>
      <c r="B9" s="7" t="n">
        <v>400</v>
      </c>
    </row>
    <row r="10" spans="1:2">
      <c r="A10" s="4" t="s">
        <v>308</v>
      </c>
      <c r="B10" s="11" t="n">
        <v>396.7</v>
      </c>
    </row>
    <row r="11" spans="1:2">
      <c r="A11" s="4" t="s">
        <v>355</v>
      </c>
      <c r="B11" s="4" t="s">
        <v>356</v>
      </c>
    </row>
    <row r="12" spans="1:2">
      <c r="A12" s="4" t="s">
        <v>311</v>
      </c>
      <c r="B1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3" t="s">
        <v>359</v>
      </c>
    </row>
    <row r="4" spans="1:3">
      <c r="A4" s="4" t="s">
        <v>360</v>
      </c>
      <c r="B4" s="7" t="n">
        <v>-248</v>
      </c>
      <c r="C4" s="7" t="n">
        <v>599</v>
      </c>
    </row>
    <row r="5" spans="1:3">
      <c r="A5" s="4" t="s">
        <v>87</v>
      </c>
      <c r="B5" s="5" t="n">
        <v>-1186</v>
      </c>
      <c r="C5" s="5" t="n">
        <v>-1498</v>
      </c>
    </row>
    <row r="6" spans="1:3">
      <c r="A6" s="4" t="s">
        <v>361</v>
      </c>
    </row>
    <row r="7" spans="1:3">
      <c r="A7" s="3" t="s">
        <v>359</v>
      </c>
    </row>
    <row r="8" spans="1:3">
      <c r="A8" s="4" t="s">
        <v>362</v>
      </c>
      <c r="B8" s="5" t="n">
        <v>-15813</v>
      </c>
      <c r="C8" s="5" t="n">
        <v>-690</v>
      </c>
    </row>
    <row r="9" spans="1:3">
      <c r="A9" s="4" t="s">
        <v>363</v>
      </c>
    </row>
    <row r="10" spans="1:3">
      <c r="A10" s="3" t="s">
        <v>359</v>
      </c>
    </row>
    <row r="11" spans="1:3">
      <c r="A11" s="4" t="s">
        <v>364</v>
      </c>
      <c r="B11" s="7" t="n">
        <v>-1824</v>
      </c>
      <c r="C11" s="7" t="n">
        <v>7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2"/>
    <col customWidth="1" max="2" min="2" width="80"/>
    <col customWidth="1" max="3" min="3" width="28"/>
    <col customWidth="1" max="4" min="4" width="21"/>
    <col customWidth="1" max="5" min="5" width="21"/>
  </cols>
  <sheetData>
    <row r="1" spans="1:5">
      <c r="A1" s="1" t="s">
        <v>365</v>
      </c>
      <c r="C1" s="2" t="s">
        <v>1</v>
      </c>
    </row>
    <row r="2" spans="1:5">
      <c r="C2" s="2" t="s">
        <v>366</v>
      </c>
      <c r="D2" s="2" t="s">
        <v>367</v>
      </c>
      <c r="E2" s="2" t="s">
        <v>275</v>
      </c>
    </row>
    <row r="3" spans="1:5">
      <c r="A3" s="3" t="s">
        <v>368</v>
      </c>
    </row>
    <row r="4" spans="1:5">
      <c r="A4" s="4" t="s">
        <v>369</v>
      </c>
      <c r="C4" s="5" t="n">
        <v>2</v>
      </c>
    </row>
    <row r="5" spans="1:5">
      <c r="A5" s="4" t="s">
        <v>370</v>
      </c>
      <c r="C5" s="5" t="n">
        <v>2</v>
      </c>
    </row>
    <row r="6" spans="1:5">
      <c r="A6" s="4" t="s">
        <v>71</v>
      </c>
      <c r="C6" s="7" t="n">
        <v>315097000</v>
      </c>
      <c r="D6" s="7" t="n">
        <v>265602000</v>
      </c>
    </row>
    <row r="7" spans="1:5">
      <c r="A7" s="4" t="s">
        <v>74</v>
      </c>
      <c r="C7" s="5" t="n">
        <v>2991000</v>
      </c>
      <c r="D7" s="5" t="n">
        <v>392000</v>
      </c>
    </row>
    <row r="8" spans="1:5">
      <c r="A8" s="4" t="s">
        <v>75</v>
      </c>
      <c r="C8" s="5" t="n">
        <v>9218000</v>
      </c>
      <c r="D8" s="5" t="n">
        <v>5161000</v>
      </c>
    </row>
    <row r="9" spans="1:5">
      <c r="A9" s="4" t="s">
        <v>371</v>
      </c>
      <c r="C9" s="5" t="n">
        <v>130433000</v>
      </c>
      <c r="D9" s="5" t="n">
        <v>117880000</v>
      </c>
    </row>
    <row r="10" spans="1:5">
      <c r="A10" s="4" t="s">
        <v>85</v>
      </c>
      <c r="C10" s="5" t="n">
        <v>75098000</v>
      </c>
      <c r="D10" s="5" t="n">
        <v>63504000</v>
      </c>
    </row>
    <row r="11" spans="1:5">
      <c r="A11" s="4" t="s">
        <v>86</v>
      </c>
      <c r="C11" s="5" t="n">
        <v>-248000</v>
      </c>
      <c r="D11" s="5" t="n">
        <v>599000</v>
      </c>
    </row>
    <row r="12" spans="1:5">
      <c r="A12" s="4" t="s">
        <v>91</v>
      </c>
      <c r="C12" s="5" t="n">
        <v>92182000</v>
      </c>
      <c r="D12" s="5" t="n">
        <v>41947000</v>
      </c>
    </row>
    <row r="13" spans="1:5">
      <c r="A13" s="4" t="s">
        <v>27</v>
      </c>
      <c r="C13" s="5" t="n">
        <v>42690000</v>
      </c>
      <c r="E13" s="7" t="n">
        <v>43195000</v>
      </c>
    </row>
    <row r="14" spans="1:5">
      <c r="A14" s="4" t="s">
        <v>372</v>
      </c>
      <c r="C14" s="5" t="n">
        <v>236665000</v>
      </c>
      <c r="E14" s="5" t="n">
        <v>236665000</v>
      </c>
    </row>
    <row r="15" spans="1:5">
      <c r="A15" s="4" t="s">
        <v>373</v>
      </c>
      <c r="C15" s="5" t="n">
        <v>9680946000</v>
      </c>
      <c r="E15" s="5" t="n">
        <v>9577625000</v>
      </c>
    </row>
    <row r="16" spans="1:5">
      <c r="A16" s="4" t="s">
        <v>374</v>
      </c>
      <c r="C16" s="5" t="n">
        <v>160933000</v>
      </c>
      <c r="D16" s="5" t="n">
        <v>165847000</v>
      </c>
    </row>
    <row r="17" spans="1:5">
      <c r="A17" s="4" t="s">
        <v>87</v>
      </c>
      <c r="C17" s="5" t="n">
        <v>-1186000</v>
      </c>
      <c r="D17" s="5" t="n">
        <v>-1498000</v>
      </c>
    </row>
    <row r="18" spans="1:5">
      <c r="A18" s="4" t="s">
        <v>88</v>
      </c>
      <c r="C18" s="5" t="n">
        <v>0</v>
      </c>
      <c r="D18" s="5" t="n">
        <v>0</v>
      </c>
    </row>
    <row r="19" spans="1:5">
      <c r="A19" s="4" t="s">
        <v>375</v>
      </c>
    </row>
    <row r="20" spans="1:5">
      <c r="A20" s="3" t="s">
        <v>368</v>
      </c>
    </row>
    <row r="21" spans="1:5">
      <c r="A21" s="4" t="s">
        <v>71</v>
      </c>
      <c r="C21" s="5" t="n">
        <v>314429000</v>
      </c>
      <c r="D21" s="5" t="n">
        <v>264859000</v>
      </c>
    </row>
    <row r="22" spans="1:5">
      <c r="A22" s="4" t="s">
        <v>74</v>
      </c>
      <c r="C22" s="5" t="n">
        <v>0</v>
      </c>
      <c r="D22" s="5" t="n">
        <v>0</v>
      </c>
    </row>
    <row r="23" spans="1:5">
      <c r="A23" s="4" t="s">
        <v>371</v>
      </c>
      <c r="C23" s="5" t="n">
        <v>129854000</v>
      </c>
      <c r="D23" s="5" t="n">
        <v>117721000</v>
      </c>
    </row>
    <row r="24" spans="1:5">
      <c r="A24" s="4" t="s">
        <v>85</v>
      </c>
      <c r="C24" s="5" t="n">
        <v>74774000</v>
      </c>
      <c r="D24" s="5" t="n">
        <v>63128000</v>
      </c>
    </row>
    <row r="25" spans="1:5">
      <c r="A25" s="4" t="s">
        <v>86</v>
      </c>
      <c r="C25" s="5" t="n">
        <v>-248000</v>
      </c>
      <c r="D25" s="5" t="n">
        <v>599000</v>
      </c>
    </row>
    <row r="26" spans="1:5">
      <c r="A26" s="4" t="s">
        <v>91</v>
      </c>
      <c r="B26" s="4" t="s">
        <v>376</v>
      </c>
      <c r="C26" s="5" t="n">
        <v>89966000</v>
      </c>
      <c r="D26" s="5" t="n">
        <v>41632000</v>
      </c>
    </row>
    <row r="27" spans="1:5">
      <c r="A27" s="4" t="s">
        <v>27</v>
      </c>
      <c r="C27" s="5" t="n">
        <v>26491000</v>
      </c>
      <c r="E27" s="5" t="n">
        <v>31534000</v>
      </c>
    </row>
    <row r="28" spans="1:5">
      <c r="A28" s="4" t="s">
        <v>372</v>
      </c>
      <c r="C28" s="5" t="n">
        <v>220864000</v>
      </c>
      <c r="E28" s="5" t="n">
        <v>220864000</v>
      </c>
    </row>
    <row r="29" spans="1:5">
      <c r="A29" s="4" t="s">
        <v>373</v>
      </c>
      <c r="C29" s="5" t="n">
        <v>9633998000</v>
      </c>
      <c r="E29" s="5" t="n">
        <v>9534330000</v>
      </c>
    </row>
    <row r="30" spans="1:5">
      <c r="A30" s="4" t="s">
        <v>377</v>
      </c>
    </row>
    <row r="31" spans="1:5">
      <c r="A31" s="3" t="s">
        <v>368</v>
      </c>
    </row>
    <row r="32" spans="1:5">
      <c r="A32" s="4" t="s">
        <v>71</v>
      </c>
      <c r="C32" s="5" t="n">
        <v>668000</v>
      </c>
      <c r="D32" s="5" t="n">
        <v>743000</v>
      </c>
    </row>
    <row r="33" spans="1:5">
      <c r="A33" s="4" t="s">
        <v>74</v>
      </c>
      <c r="C33" s="5" t="n">
        <v>2991000</v>
      </c>
      <c r="D33" s="5" t="n">
        <v>392000</v>
      </c>
    </row>
    <row r="34" spans="1:5">
      <c r="A34" s="4" t="s">
        <v>75</v>
      </c>
      <c r="C34" s="5" t="n">
        <v>0</v>
      </c>
      <c r="D34" s="5" t="n">
        <v>0</v>
      </c>
    </row>
    <row r="35" spans="1:5">
      <c r="A35" s="4" t="s">
        <v>371</v>
      </c>
      <c r="C35" s="5" t="n">
        <v>579000</v>
      </c>
      <c r="D35" s="5" t="n">
        <v>159000</v>
      </c>
    </row>
    <row r="36" spans="1:5">
      <c r="A36" s="4" t="s">
        <v>85</v>
      </c>
      <c r="C36" s="5" t="n">
        <v>324000</v>
      </c>
      <c r="D36" s="5" t="n">
        <v>376000</v>
      </c>
    </row>
    <row r="37" spans="1:5">
      <c r="A37" s="4" t="s">
        <v>86</v>
      </c>
      <c r="C37" s="5" t="n">
        <v>0</v>
      </c>
      <c r="D37" s="5" t="n">
        <v>0</v>
      </c>
    </row>
    <row r="38" spans="1:5">
      <c r="A38" s="4" t="s">
        <v>91</v>
      </c>
      <c r="B38" s="4" t="s">
        <v>376</v>
      </c>
      <c r="C38" s="5" t="n">
        <v>2216000</v>
      </c>
      <c r="D38" s="5" t="n">
        <v>315000</v>
      </c>
    </row>
    <row r="39" spans="1:5">
      <c r="A39" s="4" t="s">
        <v>27</v>
      </c>
      <c r="C39" s="5" t="n">
        <v>16199000</v>
      </c>
      <c r="E39" s="5" t="n">
        <v>11661000</v>
      </c>
    </row>
    <row r="40" spans="1:5">
      <c r="A40" s="4" t="s">
        <v>372</v>
      </c>
      <c r="C40" s="5" t="n">
        <v>15801000</v>
      </c>
      <c r="E40" s="5" t="n">
        <v>15801000</v>
      </c>
    </row>
    <row r="41" spans="1:5">
      <c r="A41" s="4" t="s">
        <v>373</v>
      </c>
      <c r="C41" s="5" t="n">
        <v>46948000</v>
      </c>
      <c r="E41" s="7" t="n">
        <v>43295000</v>
      </c>
    </row>
    <row r="42" spans="1:5">
      <c r="A42" s="4" t="s">
        <v>378</v>
      </c>
    </row>
    <row r="43" spans="1:5">
      <c r="A43" s="3" t="s">
        <v>368</v>
      </c>
    </row>
    <row r="44" spans="1:5">
      <c r="A44" s="4" t="s">
        <v>379</v>
      </c>
      <c r="C44" s="5" t="n">
        <v>0</v>
      </c>
      <c r="D44" s="5" t="n">
        <v>0</v>
      </c>
    </row>
    <row r="45" spans="1:5">
      <c r="A45" s="4" t="s">
        <v>374</v>
      </c>
      <c r="C45" s="7" t="n">
        <v>0</v>
      </c>
      <c r="D45" s="7" t="n">
        <v>0</v>
      </c>
    </row>
    <row r="46" spans="1:5"/>
    <row r="47" spans="1:5">
      <c r="A47" s="4" t="s">
        <v>376</v>
      </c>
      <c r="B47" s="4" t="s">
        <v>380</v>
      </c>
    </row>
  </sheetData>
  <mergeCells count="4">
    <mergeCell ref="A1:B2"/>
    <mergeCell ref="C1:D1"/>
    <mergeCell ref="A46:D46"/>
    <mergeCell ref="B47:D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1</v>
      </c>
      <c r="B1" s="2" t="s">
        <v>1</v>
      </c>
    </row>
    <row r="2" spans="1:3">
      <c r="B2" s="2" t="s">
        <v>2</v>
      </c>
      <c r="C2" s="2" t="s">
        <v>67</v>
      </c>
    </row>
    <row r="3" spans="1:3">
      <c r="A3" s="3" t="s">
        <v>382</v>
      </c>
    </row>
    <row r="4" spans="1:3">
      <c r="A4" s="4" t="s">
        <v>71</v>
      </c>
      <c r="B4" s="7" t="n">
        <v>315097</v>
      </c>
      <c r="C4" s="7" t="n">
        <v>265602</v>
      </c>
    </row>
    <row r="5" spans="1:3">
      <c r="A5" s="4" t="s">
        <v>72</v>
      </c>
      <c r="B5" s="5" t="n">
        <v>13375</v>
      </c>
      <c r="C5" s="5" t="n">
        <v>5484</v>
      </c>
    </row>
    <row r="6" spans="1:3">
      <c r="A6" s="4" t="s">
        <v>383</v>
      </c>
    </row>
    <row r="7" spans="1:3">
      <c r="A7" s="3" t="s">
        <v>382</v>
      </c>
    </row>
    <row r="8" spans="1:3">
      <c r="A8" s="4" t="s">
        <v>71</v>
      </c>
      <c r="B8" s="5" t="n">
        <v>130190</v>
      </c>
      <c r="C8" s="5" t="n">
        <v>114377</v>
      </c>
    </row>
    <row r="9" spans="1:3">
      <c r="A9" s="4" t="s">
        <v>72</v>
      </c>
      <c r="B9" s="5" t="n">
        <v>2454</v>
      </c>
      <c r="C9" s="5" t="n">
        <v>1957</v>
      </c>
    </row>
    <row r="10" spans="1:3">
      <c r="A10" s="4" t="s">
        <v>384</v>
      </c>
    </row>
    <row r="11" spans="1:3">
      <c r="A11" s="3" t="s">
        <v>382</v>
      </c>
    </row>
    <row r="12" spans="1:3">
      <c r="A12" s="4" t="s">
        <v>71</v>
      </c>
      <c r="B12" s="5" t="n">
        <v>143649</v>
      </c>
      <c r="C12" s="5" t="n">
        <v>119369</v>
      </c>
    </row>
    <row r="13" spans="1:3">
      <c r="A13" s="4" t="s">
        <v>72</v>
      </c>
      <c r="B13" s="5" t="n">
        <v>4289</v>
      </c>
      <c r="C13" s="5" t="n">
        <v>1586</v>
      </c>
    </row>
    <row r="14" spans="1:3">
      <c r="A14" s="4" t="s">
        <v>385</v>
      </c>
    </row>
    <row r="15" spans="1:3">
      <c r="A15" s="3" t="s">
        <v>382</v>
      </c>
    </row>
    <row r="16" spans="1:3">
      <c r="A16" s="4" t="s">
        <v>71</v>
      </c>
      <c r="B16" s="5" t="n">
        <v>31050</v>
      </c>
      <c r="C16" s="5" t="n">
        <v>21889</v>
      </c>
    </row>
    <row r="17" spans="1:3">
      <c r="A17" s="4" t="s">
        <v>72</v>
      </c>
      <c r="B17" s="5" t="n">
        <v>4984</v>
      </c>
      <c r="C17" s="5" t="n">
        <v>1120</v>
      </c>
    </row>
    <row r="18" spans="1:3">
      <c r="A18" s="4" t="s">
        <v>386</v>
      </c>
    </row>
    <row r="19" spans="1:3">
      <c r="A19" s="3" t="s">
        <v>382</v>
      </c>
    </row>
    <row r="20" spans="1:3">
      <c r="A20" s="4" t="s">
        <v>71</v>
      </c>
      <c r="B20" s="5" t="n">
        <v>9595</v>
      </c>
      <c r="C20" s="5" t="n">
        <v>9851</v>
      </c>
    </row>
    <row r="21" spans="1:3">
      <c r="A21" s="4" t="s">
        <v>72</v>
      </c>
      <c r="B21" s="5" t="n">
        <v>1648</v>
      </c>
      <c r="C21" s="5" t="n">
        <v>821</v>
      </c>
    </row>
    <row r="22" spans="1:3">
      <c r="A22" s="4" t="s">
        <v>387</v>
      </c>
    </row>
    <row r="23" spans="1:3">
      <c r="A23" s="3" t="s">
        <v>382</v>
      </c>
    </row>
    <row r="24" spans="1:3">
      <c r="A24" s="4" t="s">
        <v>71</v>
      </c>
      <c r="B24" s="7" t="n">
        <v>613</v>
      </c>
      <c r="C24" s="7" t="n">
        <v>1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88</v>
      </c>
      <c r="B1" s="2" t="s">
        <v>1</v>
      </c>
    </row>
    <row r="2" spans="1:4">
      <c r="B2" s="2" t="s">
        <v>2</v>
      </c>
      <c r="C2" s="2" t="s">
        <v>67</v>
      </c>
      <c r="D2" s="2" t="s">
        <v>23</v>
      </c>
    </row>
    <row r="3" spans="1:4">
      <c r="A3" s="3" t="s">
        <v>389</v>
      </c>
    </row>
    <row r="4" spans="1:4">
      <c r="A4" s="4" t="s">
        <v>390</v>
      </c>
      <c r="B4" s="7" t="n">
        <v>453200</v>
      </c>
    </row>
    <row r="5" spans="1:4">
      <c r="A5" s="4" t="s">
        <v>391</v>
      </c>
    </row>
    <row r="6" spans="1:4">
      <c r="A6" s="3" t="s">
        <v>389</v>
      </c>
    </row>
    <row r="7" spans="1:4">
      <c r="A7" s="4" t="s">
        <v>392</v>
      </c>
      <c r="B7" s="5" t="n">
        <v>7266</v>
      </c>
      <c r="D7" s="7" t="n">
        <v>9677</v>
      </c>
    </row>
    <row r="8" spans="1:4">
      <c r="A8" s="4" t="s">
        <v>393</v>
      </c>
    </row>
    <row r="9" spans="1:4">
      <c r="A9" s="3" t="s">
        <v>389</v>
      </c>
    </row>
    <row r="10" spans="1:4">
      <c r="A10" s="4" t="s">
        <v>392</v>
      </c>
      <c r="B10" s="5" t="n">
        <v>0</v>
      </c>
    </row>
    <row r="11" spans="1:4">
      <c r="A11" s="4" t="s">
        <v>394</v>
      </c>
    </row>
    <row r="12" spans="1:4">
      <c r="A12" s="3" t="s">
        <v>389</v>
      </c>
    </row>
    <row r="13" spans="1:4">
      <c r="A13" s="4" t="s">
        <v>392</v>
      </c>
      <c r="B13" s="5" t="n">
        <v>2411</v>
      </c>
    </row>
    <row r="14" spans="1:4">
      <c r="A14" s="4" t="s">
        <v>395</v>
      </c>
    </row>
    <row r="15" spans="1:4">
      <c r="A15" s="3" t="s">
        <v>389</v>
      </c>
    </row>
    <row r="16" spans="1:4">
      <c r="A16" s="4" t="s">
        <v>396</v>
      </c>
      <c r="B16" s="7" t="n">
        <v>700</v>
      </c>
      <c r="C16"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7</v>
      </c>
      <c r="B1" s="2" t="s">
        <v>1</v>
      </c>
    </row>
    <row r="2" spans="1:3">
      <c r="B2" s="2" t="s">
        <v>2</v>
      </c>
      <c r="C2" s="2" t="s">
        <v>67</v>
      </c>
    </row>
    <row r="3" spans="1:3">
      <c r="A3" s="3" t="s">
        <v>172</v>
      </c>
    </row>
    <row r="4" spans="1:3">
      <c r="A4" s="4" t="s">
        <v>398</v>
      </c>
      <c r="B4" s="4" t="s">
        <v>399</v>
      </c>
      <c r="C4" s="4" t="s">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67</v>
      </c>
      <c r="D2" s="2" t="s">
        <v>23</v>
      </c>
    </row>
    <row r="3" spans="1:4">
      <c r="A3" s="3" t="s">
        <v>402</v>
      </c>
    </row>
    <row r="4" spans="1:4">
      <c r="A4" s="4" t="s">
        <v>403</v>
      </c>
      <c r="B4" s="4" t="s">
        <v>404</v>
      </c>
    </row>
    <row r="5" spans="1:4">
      <c r="A5" s="4" t="s">
        <v>405</v>
      </c>
    </row>
    <row r="6" spans="1:4">
      <c r="A6" s="3" t="s">
        <v>402</v>
      </c>
    </row>
    <row r="7" spans="1:4">
      <c r="A7" s="4" t="s">
        <v>406</v>
      </c>
      <c r="B7" s="7" t="n">
        <v>512</v>
      </c>
      <c r="C7" s="7" t="n">
        <v>424</v>
      </c>
    </row>
    <row r="8" spans="1:4">
      <c r="A8" s="4" t="s">
        <v>407</v>
      </c>
      <c r="B8" s="5" t="n">
        <v>11451</v>
      </c>
      <c r="D8" s="7" t="n">
        <v>10648</v>
      </c>
    </row>
    <row r="9" spans="1:4">
      <c r="A9" s="4" t="s">
        <v>408</v>
      </c>
    </row>
    <row r="10" spans="1:4">
      <c r="A10" s="3" t="s">
        <v>402</v>
      </c>
    </row>
    <row r="11" spans="1:4">
      <c r="A11" s="4" t="s">
        <v>406</v>
      </c>
      <c r="B11" s="7" t="n">
        <v>0</v>
      </c>
      <c r="C11" s="7" t="n">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10231000</v>
      </c>
      <c r="C4" s="7" t="n">
        <v>259585000</v>
      </c>
    </row>
    <row r="5" spans="1:3">
      <c r="A5" s="4" t="s">
        <v>70</v>
      </c>
      <c r="B5" s="5" t="n">
        <v>4866000</v>
      </c>
      <c r="C5" s="5" t="n">
        <v>6017000</v>
      </c>
    </row>
    <row r="6" spans="1:3">
      <c r="A6" s="4" t="s">
        <v>71</v>
      </c>
      <c r="B6" s="5" t="n">
        <v>315097000</v>
      </c>
      <c r="C6" s="5" t="n">
        <v>265602000</v>
      </c>
    </row>
    <row r="7" spans="1:3">
      <c r="A7" s="4" t="s">
        <v>72</v>
      </c>
      <c r="B7" s="5" t="n">
        <v>13375000</v>
      </c>
      <c r="C7" s="5" t="n">
        <v>5484000</v>
      </c>
    </row>
    <row r="8" spans="1:3">
      <c r="A8" s="4" t="s">
        <v>73</v>
      </c>
      <c r="B8" s="5" t="n">
        <v>-10384000</v>
      </c>
      <c r="C8" s="5" t="n">
        <v>-5092000</v>
      </c>
    </row>
    <row r="9" spans="1:3">
      <c r="A9" s="4" t="s">
        <v>74</v>
      </c>
      <c r="B9" s="5" t="n">
        <v>2991000</v>
      </c>
      <c r="C9" s="5" t="n">
        <v>392000</v>
      </c>
    </row>
    <row r="10" spans="1:3">
      <c r="A10" s="4" t="s">
        <v>75</v>
      </c>
      <c r="B10" s="5" t="n">
        <v>9218000</v>
      </c>
      <c r="C10" s="5" t="n">
        <v>5161000</v>
      </c>
    </row>
    <row r="11" spans="1:3">
      <c r="A11" s="3" t="s">
        <v>76</v>
      </c>
    </row>
    <row r="12" spans="1:3">
      <c r="A12" s="4" t="s">
        <v>77</v>
      </c>
      <c r="B12" s="5" t="n">
        <v>130433000</v>
      </c>
      <c r="C12" s="5" t="n">
        <v>117880000</v>
      </c>
    </row>
    <row r="13" spans="1:3">
      <c r="A13" s="4" t="s">
        <v>78</v>
      </c>
      <c r="B13" s="5" t="n">
        <v>11048000</v>
      </c>
      <c r="C13" s="5" t="n">
        <v>21954000</v>
      </c>
    </row>
    <row r="14" spans="1:3">
      <c r="A14" s="4" t="s">
        <v>79</v>
      </c>
      <c r="B14" s="5" t="n">
        <v>19582000</v>
      </c>
      <c r="C14" s="5" t="n">
        <v>22967000</v>
      </c>
    </row>
    <row r="15" spans="1:3">
      <c r="A15" s="4" t="s">
        <v>80</v>
      </c>
      <c r="B15" s="5" t="n">
        <v>-29000</v>
      </c>
      <c r="C15" s="5" t="n">
        <v>2472000</v>
      </c>
    </row>
    <row r="16" spans="1:3">
      <c r="A16" s="4" t="s">
        <v>81</v>
      </c>
      <c r="B16" s="5" t="n">
        <v>-101000</v>
      </c>
      <c r="C16" s="5" t="n">
        <v>574000</v>
      </c>
    </row>
    <row r="17" spans="1:3">
      <c r="A17" s="4" t="s">
        <v>82</v>
      </c>
      <c r="B17" s="5" t="n">
        <v>160933000</v>
      </c>
      <c r="C17" s="5" t="n">
        <v>165847000</v>
      </c>
    </row>
    <row r="18" spans="1:3">
      <c r="A18" s="4" t="s">
        <v>83</v>
      </c>
      <c r="B18" s="5" t="n">
        <v>166373000</v>
      </c>
      <c r="C18" s="5" t="n">
        <v>105308000</v>
      </c>
    </row>
    <row r="19" spans="1:3">
      <c r="A19" s="3" t="s">
        <v>84</v>
      </c>
    </row>
    <row r="20" spans="1:3">
      <c r="A20" s="4" t="s">
        <v>85</v>
      </c>
      <c r="B20" s="5" t="n">
        <v>75098000</v>
      </c>
      <c r="C20" s="5" t="n">
        <v>63504000</v>
      </c>
    </row>
    <row r="21" spans="1:3">
      <c r="A21" s="4" t="s">
        <v>86</v>
      </c>
      <c r="B21" s="5" t="n">
        <v>-248000</v>
      </c>
      <c r="C21" s="5" t="n">
        <v>599000</v>
      </c>
    </row>
    <row r="22" spans="1:3">
      <c r="A22" s="4" t="s">
        <v>87</v>
      </c>
      <c r="B22" s="5" t="n">
        <v>-1186000</v>
      </c>
      <c r="C22" s="5" t="n">
        <v>-1498000</v>
      </c>
    </row>
    <row r="23" spans="1:3">
      <c r="A23" s="4" t="s">
        <v>88</v>
      </c>
      <c r="B23" s="5" t="n">
        <v>0</v>
      </c>
      <c r="C23" s="5" t="n">
        <v>0</v>
      </c>
    </row>
    <row r="24" spans="1:3">
      <c r="A24" s="4" t="s">
        <v>89</v>
      </c>
      <c r="B24" s="5" t="n">
        <v>-659000</v>
      </c>
      <c r="C24" s="5" t="n">
        <v>-742000</v>
      </c>
    </row>
    <row r="25" spans="1:3">
      <c r="A25" s="4" t="s">
        <v>90</v>
      </c>
      <c r="B25" s="5" t="n">
        <v>73005000</v>
      </c>
      <c r="C25" s="5" t="n">
        <v>61863000</v>
      </c>
    </row>
    <row r="26" spans="1:3">
      <c r="A26" s="4" t="s">
        <v>91</v>
      </c>
      <c r="B26" s="5" t="n">
        <v>93368000</v>
      </c>
      <c r="C26" s="5" t="n">
        <v>43445000</v>
      </c>
    </row>
    <row r="27" spans="1:3">
      <c r="A27" s="4" t="s">
        <v>92</v>
      </c>
      <c r="B27" s="5" t="n">
        <v>10503000</v>
      </c>
      <c r="C27" s="5" t="n">
        <v>7142000</v>
      </c>
    </row>
    <row r="28" spans="1:3">
      <c r="A28" s="4" t="s">
        <v>93</v>
      </c>
      <c r="B28" s="5" t="n">
        <v>82865000</v>
      </c>
      <c r="C28" s="5" t="n">
        <v>36303000</v>
      </c>
    </row>
    <row r="29" spans="1:3">
      <c r="A29" s="4" t="s">
        <v>94</v>
      </c>
      <c r="B29" s="5" t="n">
        <v>1973000</v>
      </c>
      <c r="C29" s="5" t="n">
        <v>1692000</v>
      </c>
    </row>
    <row r="30" spans="1:3">
      <c r="A30" s="4" t="s">
        <v>95</v>
      </c>
      <c r="B30" s="7" t="n">
        <v>80892000</v>
      </c>
      <c r="C30" s="7" t="n">
        <v>34611000</v>
      </c>
    </row>
    <row r="31" spans="1:3">
      <c r="A31" s="4" t="s">
        <v>96</v>
      </c>
      <c r="B31" s="8" t="n">
        <v>1.01</v>
      </c>
      <c r="C31" s="8" t="n">
        <v>0.47</v>
      </c>
    </row>
    <row r="32" spans="1:3">
      <c r="A32" s="4" t="s">
        <v>97</v>
      </c>
      <c r="B32" s="5" t="n">
        <v>1</v>
      </c>
      <c r="C32" s="9" t="n">
        <v>0.47</v>
      </c>
    </row>
    <row r="33" spans="1:3">
      <c r="A33" s="4" t="s">
        <v>98</v>
      </c>
      <c r="B33" s="8" t="n">
        <v>0.45</v>
      </c>
      <c r="C33" s="8" t="n">
        <v>0.45</v>
      </c>
    </row>
    <row r="34" spans="1:3">
      <c r="A34" s="4" t="s">
        <v>99</v>
      </c>
      <c r="B34" s="5" t="n">
        <v>79968</v>
      </c>
      <c r="C34" s="5" t="n">
        <v>73741</v>
      </c>
    </row>
    <row r="35" spans="1:3">
      <c r="A35" s="4" t="s">
        <v>100</v>
      </c>
      <c r="B35" s="5" t="n">
        <v>604</v>
      </c>
      <c r="C35" s="5" t="n">
        <v>292</v>
      </c>
    </row>
    <row r="36" spans="1:3">
      <c r="A36" s="4" t="s">
        <v>101</v>
      </c>
      <c r="B36" s="5" t="n">
        <v>80572</v>
      </c>
      <c r="C36" s="5" t="n">
        <v>74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09</v>
      </c>
      <c r="B1" s="2" t="s">
        <v>410</v>
      </c>
      <c r="C1" s="2" t="s">
        <v>411</v>
      </c>
      <c r="D1" s="2" t="s">
        <v>412</v>
      </c>
    </row>
    <row r="2" spans="1:4">
      <c r="A2" s="3" t="s">
        <v>413</v>
      </c>
    </row>
    <row r="3" spans="1:4">
      <c r="A3" s="4" t="s">
        <v>414</v>
      </c>
      <c r="B3" s="7" t="n">
        <v>21</v>
      </c>
    </row>
    <row r="4" spans="1:4">
      <c r="A4" s="4" t="s">
        <v>415</v>
      </c>
      <c r="B4" s="5" t="n">
        <v>29</v>
      </c>
    </row>
    <row r="5" spans="1:4">
      <c r="A5" s="4" t="s">
        <v>416</v>
      </c>
      <c r="B5" s="11" t="n">
        <v>18.4</v>
      </c>
    </row>
    <row r="6" spans="1:4">
      <c r="A6" s="4" t="s">
        <v>417</v>
      </c>
      <c r="D6" s="8" t="n">
        <v>0.52</v>
      </c>
    </row>
    <row r="7" spans="1:4">
      <c r="A7" s="4" t="s">
        <v>268</v>
      </c>
    </row>
    <row r="8" spans="1:4">
      <c r="A8" s="3" t="s">
        <v>413</v>
      </c>
    </row>
    <row r="9" spans="1:4">
      <c r="A9" s="4" t="s">
        <v>303</v>
      </c>
      <c r="C9" s="7" t="n">
        <v>1125</v>
      </c>
    </row>
    <row r="10" spans="1:4">
      <c r="A10" s="4" t="s">
        <v>418</v>
      </c>
    </row>
    <row r="11" spans="1:4">
      <c r="A11" s="3" t="s">
        <v>413</v>
      </c>
    </row>
    <row r="12" spans="1:4">
      <c r="A12" s="4" t="s">
        <v>303</v>
      </c>
      <c r="C12" s="7"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93</v>
      </c>
      <c r="B4" s="7" t="n">
        <v>82865</v>
      </c>
      <c r="C4" s="7" t="n">
        <v>36303</v>
      </c>
    </row>
    <row r="5" spans="1:3">
      <c r="A5" s="3" t="s">
        <v>104</v>
      </c>
    </row>
    <row r="6" spans="1:3">
      <c r="A6" s="4" t="s">
        <v>105</v>
      </c>
      <c r="B6" s="5" t="n">
        <v>12459</v>
      </c>
      <c r="C6" s="5" t="n">
        <v>432</v>
      </c>
    </row>
    <row r="7" spans="1:3">
      <c r="A7" s="4" t="s">
        <v>106</v>
      </c>
      <c r="B7" s="5" t="n">
        <v>-1472</v>
      </c>
      <c r="C7" s="5" t="n">
        <v>510</v>
      </c>
    </row>
    <row r="8" spans="1:3">
      <c r="A8" s="4" t="s">
        <v>107</v>
      </c>
      <c r="B8" s="5" t="n">
        <v>-3029</v>
      </c>
      <c r="C8" s="5" t="n">
        <v>0</v>
      </c>
    </row>
    <row r="9" spans="1:3">
      <c r="A9" s="4" t="s">
        <v>108</v>
      </c>
      <c r="B9" s="5" t="n">
        <v>92</v>
      </c>
      <c r="C9" s="5" t="n">
        <v>-3</v>
      </c>
    </row>
    <row r="10" spans="1:3">
      <c r="A10" s="4" t="s">
        <v>109</v>
      </c>
      <c r="B10" s="5" t="n">
        <v>8050</v>
      </c>
      <c r="C10" s="5" t="n">
        <v>939</v>
      </c>
    </row>
    <row r="11" spans="1:3">
      <c r="A11" s="4" t="s">
        <v>110</v>
      </c>
      <c r="B11" s="5" t="n">
        <v>90915</v>
      </c>
      <c r="C11" s="5" t="n">
        <v>37242</v>
      </c>
    </row>
    <row r="12" spans="1:3">
      <c r="A12" s="4" t="s">
        <v>111</v>
      </c>
      <c r="B12" s="5" t="n">
        <v>1973</v>
      </c>
      <c r="C12" s="5" t="n">
        <v>1692</v>
      </c>
    </row>
    <row r="13" spans="1:3">
      <c r="A13" s="4" t="s">
        <v>112</v>
      </c>
      <c r="B13" s="7" t="n">
        <v>88942</v>
      </c>
      <c r="C13" s="7" t="n">
        <v>35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7</v>
      </c>
    </row>
    <row r="3" spans="1:3">
      <c r="A3" s="3" t="s">
        <v>103</v>
      </c>
    </row>
    <row r="4" spans="1:3">
      <c r="A4" s="4" t="s">
        <v>114</v>
      </c>
      <c r="B4" s="7" t="n">
        <v>3354</v>
      </c>
      <c r="C4" s="7" t="n">
        <v>258</v>
      </c>
    </row>
    <row r="5" spans="1:3">
      <c r="A5" s="4" t="s">
        <v>115</v>
      </c>
      <c r="B5" s="7" t="n">
        <v>-352</v>
      </c>
      <c r="C5" s="7" t="n">
        <v>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93</v>
      </c>
      <c r="B4" s="7" t="n">
        <v>82865</v>
      </c>
      <c r="C4" s="7" t="n">
        <v>36303</v>
      </c>
    </row>
    <row r="5" spans="1:3">
      <c r="A5" s="3" t="s">
        <v>118</v>
      </c>
    </row>
    <row r="6" spans="1:3">
      <c r="A6" s="4" t="s">
        <v>77</v>
      </c>
      <c r="B6" s="5" t="n">
        <v>130433</v>
      </c>
      <c r="C6" s="5" t="n">
        <v>117880</v>
      </c>
    </row>
    <row r="7" spans="1:3">
      <c r="A7" s="4" t="s">
        <v>119</v>
      </c>
      <c r="B7" s="5" t="n">
        <v>3113</v>
      </c>
      <c r="C7" s="5" t="n">
        <v>2490</v>
      </c>
    </row>
    <row r="8" spans="1:3">
      <c r="A8" s="4" t="s">
        <v>120</v>
      </c>
      <c r="B8" s="5" t="n">
        <v>18166</v>
      </c>
      <c r="C8" s="5" t="n">
        <v>24138</v>
      </c>
    </row>
    <row r="9" spans="1:3">
      <c r="A9" s="4" t="s">
        <v>121</v>
      </c>
      <c r="B9" s="5" t="n">
        <v>2512</v>
      </c>
      <c r="C9" s="5" t="n">
        <v>1057</v>
      </c>
    </row>
    <row r="10" spans="1:3">
      <c r="A10" s="4" t="s">
        <v>122</v>
      </c>
      <c r="B10" s="5" t="n">
        <v>-9218</v>
      </c>
      <c r="C10" s="5" t="n">
        <v>-5161</v>
      </c>
    </row>
    <row r="11" spans="1:3">
      <c r="A11" s="4" t="s">
        <v>123</v>
      </c>
      <c r="B11" s="5" t="n">
        <v>-1186</v>
      </c>
      <c r="C11" s="5" t="n">
        <v>-1498</v>
      </c>
    </row>
    <row r="12" spans="1:3">
      <c r="A12" s="4" t="s">
        <v>124</v>
      </c>
      <c r="B12" s="5" t="n">
        <v>9301</v>
      </c>
      <c r="C12" s="5" t="n">
        <v>6593</v>
      </c>
    </row>
    <row r="13" spans="1:3">
      <c r="A13" s="3" t="s">
        <v>125</v>
      </c>
    </row>
    <row r="14" spans="1:3">
      <c r="A14" s="4" t="s">
        <v>126</v>
      </c>
      <c r="B14" s="5" t="n">
        <v>-1071</v>
      </c>
      <c r="C14" s="5" t="n">
        <v>-6269</v>
      </c>
    </row>
    <row r="15" spans="1:3">
      <c r="A15" s="4" t="s">
        <v>39</v>
      </c>
      <c r="B15" s="5" t="n">
        <v>844</v>
      </c>
      <c r="C15" s="5" t="n">
        <v>-3978</v>
      </c>
    </row>
    <row r="16" spans="1:3">
      <c r="A16" s="4" t="s">
        <v>127</v>
      </c>
      <c r="B16" s="5" t="n">
        <v>-5185</v>
      </c>
      <c r="C16" s="5" t="n">
        <v>-8893</v>
      </c>
    </row>
    <row r="17" spans="1:3">
      <c r="A17" s="4" t="s">
        <v>34</v>
      </c>
      <c r="B17" s="5" t="n">
        <v>890</v>
      </c>
      <c r="C17" s="5" t="n">
        <v>279</v>
      </c>
    </row>
    <row r="18" spans="1:3">
      <c r="A18" s="4" t="s">
        <v>128</v>
      </c>
      <c r="B18" s="5" t="n">
        <v>231464</v>
      </c>
      <c r="C18" s="5" t="n">
        <v>162941</v>
      </c>
    </row>
    <row r="19" spans="1:3">
      <c r="A19" s="3" t="s">
        <v>129</v>
      </c>
    </row>
    <row r="20" spans="1:3">
      <c r="A20" s="4" t="s">
        <v>130</v>
      </c>
      <c r="B20" s="5" t="n">
        <v>-258668</v>
      </c>
      <c r="C20" s="5" t="n">
        <v>-265706</v>
      </c>
    </row>
    <row r="21" spans="1:3">
      <c r="A21" s="4" t="s">
        <v>131</v>
      </c>
      <c r="B21" s="5" t="n">
        <v>38885</v>
      </c>
      <c r="C21" s="5" t="n">
        <v>34988</v>
      </c>
    </row>
    <row r="22" spans="1:3">
      <c r="A22" s="4" t="s">
        <v>132</v>
      </c>
      <c r="B22" s="5" t="n">
        <v>14771</v>
      </c>
      <c r="C22" s="5" t="n">
        <v>15580</v>
      </c>
    </row>
    <row r="23" spans="1:3">
      <c r="A23" s="4" t="s">
        <v>133</v>
      </c>
      <c r="B23" s="5" t="n">
        <v>55</v>
      </c>
      <c r="C23" s="5" t="n">
        <v>-405</v>
      </c>
    </row>
    <row r="24" spans="1:3">
      <c r="A24" s="4" t="s">
        <v>134</v>
      </c>
      <c r="B24" s="5" t="n">
        <v>-204957</v>
      </c>
      <c r="C24" s="5" t="n">
        <v>-215543</v>
      </c>
    </row>
    <row r="25" spans="1:3">
      <c r="A25" s="3" t="s">
        <v>135</v>
      </c>
    </row>
    <row r="26" spans="1:3">
      <c r="A26" s="4" t="s">
        <v>136</v>
      </c>
      <c r="B26" s="5" t="n">
        <v>-822</v>
      </c>
      <c r="C26" s="5" t="n">
        <v>0</v>
      </c>
    </row>
    <row r="27" spans="1:3">
      <c r="A27" s="4" t="s">
        <v>137</v>
      </c>
      <c r="B27" s="5" t="n">
        <v>-4976</v>
      </c>
      <c r="C27" s="5" t="n">
        <v>-7517</v>
      </c>
    </row>
    <row r="28" spans="1:3">
      <c r="A28" s="4" t="s">
        <v>138</v>
      </c>
      <c r="B28" s="5" t="n">
        <v>510210</v>
      </c>
      <c r="C28" s="5" t="n">
        <v>388253</v>
      </c>
    </row>
    <row r="29" spans="1:3">
      <c r="A29" s="4" t="s">
        <v>139</v>
      </c>
      <c r="B29" s="5" t="n">
        <v>-469841</v>
      </c>
      <c r="C29" s="5" t="n">
        <v>-260475</v>
      </c>
    </row>
    <row r="30" spans="1:3">
      <c r="A30" s="4" t="s">
        <v>140</v>
      </c>
      <c r="B30" s="5" t="n">
        <v>-36008</v>
      </c>
      <c r="C30" s="5" t="n">
        <v>-33183</v>
      </c>
    </row>
    <row r="31" spans="1:3">
      <c r="A31" s="4" t="s">
        <v>141</v>
      </c>
      <c r="B31" s="5" t="n">
        <v>-4249</v>
      </c>
      <c r="C31" s="5" t="n">
        <v>-4898</v>
      </c>
    </row>
    <row r="32" spans="1:3">
      <c r="A32" s="4" t="s">
        <v>142</v>
      </c>
      <c r="B32" s="5" t="n">
        <v>-5686</v>
      </c>
      <c r="C32" s="5" t="n">
        <v>82180</v>
      </c>
    </row>
    <row r="33" spans="1:3">
      <c r="A33" s="4" t="s">
        <v>143</v>
      </c>
      <c r="B33" s="5" t="n">
        <v>20821</v>
      </c>
      <c r="C33" s="5" t="n">
        <v>29578</v>
      </c>
    </row>
    <row r="34" spans="1:3">
      <c r="A34" s="4" t="s">
        <v>144</v>
      </c>
      <c r="B34" s="5" t="n">
        <v>226171</v>
      </c>
      <c r="C34" s="5" t="n">
        <v>163492</v>
      </c>
    </row>
    <row r="35" spans="1:3">
      <c r="A35" s="4" t="s">
        <v>145</v>
      </c>
      <c r="B35" s="5" t="n">
        <v>246992</v>
      </c>
      <c r="C35" s="5" t="n">
        <v>193070</v>
      </c>
    </row>
    <row r="36" spans="1:3">
      <c r="A36" s="3" t="s">
        <v>146</v>
      </c>
    </row>
    <row r="37" spans="1:3">
      <c r="A37" s="4" t="s">
        <v>147</v>
      </c>
      <c r="B37" s="5" t="n">
        <v>57</v>
      </c>
      <c r="C37" s="5" t="n">
        <v>49</v>
      </c>
    </row>
    <row r="38" spans="1:3">
      <c r="A38" s="4" t="s">
        <v>38</v>
      </c>
      <c r="B38" s="7" t="n">
        <v>125978</v>
      </c>
      <c r="C38" s="7" t="n">
        <v>200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4:59Z</dcterms:created>
  <dcterms:modified xmlns:dcterms="http://purl.org/dc/terms/" xmlns:xsi="http://www.w3.org/2001/XMLSchema-instance" xsi:type="dcterms:W3CDTF">2018-05-08T16:34:59Z</dcterms:modified>
</cp:coreProperties>
</file>